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Business Combinations" sheetId="9" state="visible" r:id="rId9"/>
    <sheet xmlns:r="http://schemas.openxmlformats.org/officeDocument/2006/relationships" name="Restructuring"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Revenue Concentration"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Revenue Recognition (Tables)" sheetId="21" state="visible" r:id="rId21"/>
    <sheet xmlns:r="http://schemas.openxmlformats.org/officeDocument/2006/relationships" name="Business Combinations (Tables)" sheetId="22" state="visible" r:id="rId22"/>
    <sheet xmlns:r="http://schemas.openxmlformats.org/officeDocument/2006/relationships" name="Restructuring (Tables)" sheetId="23" state="visible" r:id="rId23"/>
    <sheet xmlns:r="http://schemas.openxmlformats.org/officeDocument/2006/relationships" name="Investments (Tables)" sheetId="24" state="visible" r:id="rId24"/>
    <sheet xmlns:r="http://schemas.openxmlformats.org/officeDocument/2006/relationships" name="Goodwill and Intangible Assets " sheetId="25" state="visible" r:id="rId25"/>
    <sheet xmlns:r="http://schemas.openxmlformats.org/officeDocument/2006/relationships" name="Stockholders' Equity (Tables)" sheetId="26" state="visible" r:id="rId26"/>
    <sheet xmlns:r="http://schemas.openxmlformats.org/officeDocument/2006/relationships" name="Convertible Senior Notes (Table" sheetId="27" state="visible" r:id="rId27"/>
    <sheet xmlns:r="http://schemas.openxmlformats.org/officeDocument/2006/relationships" name="Leases (Tables)" sheetId="28" state="visible" r:id="rId28"/>
    <sheet xmlns:r="http://schemas.openxmlformats.org/officeDocument/2006/relationships" name="Nature of Operations and Summ_4" sheetId="29" state="visible" r:id="rId29"/>
    <sheet xmlns:r="http://schemas.openxmlformats.org/officeDocument/2006/relationships" name="Nature of Operations and Summ_5" sheetId="30" state="visible" r:id="rId30"/>
    <sheet xmlns:r="http://schemas.openxmlformats.org/officeDocument/2006/relationships" name="Nature of Operations and Summ_6" sheetId="31" state="visible" r:id="rId31"/>
    <sheet xmlns:r="http://schemas.openxmlformats.org/officeDocument/2006/relationships" name="Revenue Recognition - Narrative" sheetId="32" state="visible" r:id="rId32"/>
    <sheet xmlns:r="http://schemas.openxmlformats.org/officeDocument/2006/relationships" name="Revenue Recognition - Disaggreg" sheetId="33" state="visible" r:id="rId33"/>
    <sheet xmlns:r="http://schemas.openxmlformats.org/officeDocument/2006/relationships" name="Revenue Recognition - Contract " sheetId="34" state="visible" r:id="rId34"/>
    <sheet xmlns:r="http://schemas.openxmlformats.org/officeDocument/2006/relationships" name="Business Combinations - Narrati" sheetId="35" state="visible" r:id="rId35"/>
    <sheet xmlns:r="http://schemas.openxmlformats.org/officeDocument/2006/relationships" name="Business Combinations - Schedul" sheetId="36" state="visible" r:id="rId36"/>
    <sheet xmlns:r="http://schemas.openxmlformats.org/officeDocument/2006/relationships" name="Business Combinations - Sched_2" sheetId="37" state="visible" r:id="rId37"/>
    <sheet xmlns:r="http://schemas.openxmlformats.org/officeDocument/2006/relationships" name="Business Combinations - Pro For" sheetId="38" state="visible" r:id="rId38"/>
    <sheet xmlns:r="http://schemas.openxmlformats.org/officeDocument/2006/relationships" name="Restructuring (Details)" sheetId="39" state="visible" r:id="rId39"/>
    <sheet xmlns:r="http://schemas.openxmlformats.org/officeDocument/2006/relationships" name="Investments - Summary of Invest" sheetId="40" state="visible" r:id="rId40"/>
    <sheet xmlns:r="http://schemas.openxmlformats.org/officeDocument/2006/relationships" name="Investments - Narrative (Detail" sheetId="41" state="visible" r:id="rId41"/>
    <sheet xmlns:r="http://schemas.openxmlformats.org/officeDocument/2006/relationships" name="Investments - Summary of Fair V" sheetId="42" state="visible" r:id="rId42"/>
    <sheet xmlns:r="http://schemas.openxmlformats.org/officeDocument/2006/relationships" name="Investments - Summary of Contin" sheetId="43" state="visible" r:id="rId43"/>
    <sheet xmlns:r="http://schemas.openxmlformats.org/officeDocument/2006/relationships" name="Investments - Summary of Fair_2"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Stockholders' Equity - Stock-Ba" sheetId="49" state="visible" r:id="rId49"/>
    <sheet xmlns:r="http://schemas.openxmlformats.org/officeDocument/2006/relationships" name="Stockholders' Equity - Narrativ" sheetId="50" state="visible" r:id="rId50"/>
    <sheet xmlns:r="http://schemas.openxmlformats.org/officeDocument/2006/relationships" name="Stockholders' Equity - Stock Op" sheetId="51" state="visible" r:id="rId51"/>
    <sheet xmlns:r="http://schemas.openxmlformats.org/officeDocument/2006/relationships" name="Stockholders' Equity - RSU Acti" sheetId="52" state="visible" r:id="rId52"/>
    <sheet xmlns:r="http://schemas.openxmlformats.org/officeDocument/2006/relationships" name="Stockholders' Equity - Performa" sheetId="53" state="visible" r:id="rId53"/>
    <sheet xmlns:r="http://schemas.openxmlformats.org/officeDocument/2006/relationships" name="Income Taxes (Details)" sheetId="54" state="visible" r:id="rId54"/>
    <sheet xmlns:r="http://schemas.openxmlformats.org/officeDocument/2006/relationships" name="Convertible Senior Notes - Carr" sheetId="55" state="visible" r:id="rId55"/>
    <sheet xmlns:r="http://schemas.openxmlformats.org/officeDocument/2006/relationships" name="Convertible Senior Notes - Narr" sheetId="56" state="visible" r:id="rId56"/>
    <sheet xmlns:r="http://schemas.openxmlformats.org/officeDocument/2006/relationships" name="Convertible Senior Notes - Inte" sheetId="57" state="visible" r:id="rId57"/>
    <sheet xmlns:r="http://schemas.openxmlformats.org/officeDocument/2006/relationships" name="Commitments and Contingencies -" sheetId="58" state="visible" r:id="rId58"/>
    <sheet xmlns:r="http://schemas.openxmlformats.org/officeDocument/2006/relationships" name="Leases (Details)" sheetId="59" state="visible" r:id="rId59"/>
    <sheet xmlns:r="http://schemas.openxmlformats.org/officeDocument/2006/relationships" name="Leases - Schedule of Maturities" sheetId="60" state="visible" r:id="rId60"/>
    <sheet xmlns:r="http://schemas.openxmlformats.org/officeDocument/2006/relationships" name="Revenue Concentration (Details)"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0_);(#,##0.0000)"/>
    <numFmt numFmtId="171" formatCode="#,##0.00%_);(#,##0.00%)"/>
    <numFmt numFmtId="172" formatCode="#,##0.0000000000_);(#,##0.00000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2</t>
        </is>
      </c>
      <c r="C2" s="2" t="inlineStr">
        <is>
          <t>Aug.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31</t>
        </is>
      </c>
      <c r="C8" s="4" t="inlineStr">
        <is>
          <t xml:space="preserve"> </t>
        </is>
      </c>
    </row>
    <row r="9">
      <c r="A9" s="4" t="inlineStr">
        <is>
          <t>Entity Registrant Name</t>
        </is>
      </c>
      <c r="B9" s="4" t="inlineStr">
        <is>
          <t>MITEK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18827</t>
        </is>
      </c>
      <c r="C11" s="4" t="inlineStr">
        <is>
          <t xml:space="preserve"> </t>
        </is>
      </c>
    </row>
    <row r="12">
      <c r="A12" s="4" t="inlineStr">
        <is>
          <t>Entity Address, Address Line One</t>
        </is>
      </c>
      <c r="B12" s="4" t="inlineStr">
        <is>
          <t>600 B Street, Suite 1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1</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269-6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I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58957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07863</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4. RESTRUCTURING In order to streamline the organization and focus resources going forward, the Company undertook a strategic restructuring in June 2022, which included a reduction in workforce. The Company undertook an additional strategic restructuring in November 2022. Restructuring costs consist of employee severance obligations and other related costs and are expected to be paid within the next twelve months. The following table summarizes changes in the restructuring accrual during the three months ended December 31, 2022 (amounts in thousands) : Balance at September 30, 2022 $ 901 Additional costs incurred 1,776 Payments (2,427) Foreign currency effect on the restructuring accrual 45 Balance at December 31, 2022 $ 2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5. INVESTMENTS The following tables summarize investments by type of security as of December 31, 2022 and September 30, 2022 (amounts in thousands) : December 31, 2022: Cost Gross Unrealized Gains Gross Unrealized Losses Fair Market Value Available-for-sale securities: U.S. Treasury, short-term $ 4,010 $ — $ (89) $ 3,921 Foreign government and agency securities, short-term 2,854 — (12) 2,842 Commercial paper, short-term 15,680 — (251) 15,429 Corporate debt securities, short-term 22,849 — (227) 22,622 U.S. Treasury, long-term 3,420 — (196) 3,224 Corporate debt securities, long-term 2,586 — (136) 2,450 Total $ 51,399 $ — $ (911) $ 50,488 September 30, 2022: Cost Gross Unrealized Gains Gross Unrealized Losses Fair Market Value Available-for-sale securities: U.S. Treasury, short-term $ 6,016 $ — $ (134) $ 5,882 Foreign government and agency securities, short-term 2,865 — (38) $ 2,827 Commercial paper, short-term 18,245 — (223) 18,022 Corporate debt securities, short-term 32,065 — (528) 31,537 U.S. Treasury, long-term 3,431 — (210) 3,221 Corporate debt securities, long-term 7,692 — (280) 7,412 Total $ 70,314 $ — $ (1,413) $ 68,901 All of the Company’s investments are designated as available-for-sale debt securities. As of December 31, 2022 and September 30, 2022, the Company’s short-term investments have maturity dates of less than one year from the balance sheet date and the Company’s long-term investments have maturity dates of greater than one year from the balance sheet date. The contractual maturities of the available-for-sale securities held at December 31, 2022 are as follows: $44.8 million within one year and $5.7 million beyond one year to five years. As of September 30, 2022, the contractual maturities of the available-for-sale securities were $58.3 million within one year and $10.6 million beyond one year to five years. The following tables represent the fair value hierarchy of the Company’s investments and acquisition-related contingent consideration as of December 31, 2022 and September 30, 2022, respectively (amounts in thousands) : December 31, 2022: Balance Quoted Prices in Active Markets (Level 1) Significant Other Observable Inputs (Level 2) Significant Unobservable Inputs (Level 3) Assets: Short-term investments: U.S. Treasury $ 3,921 $ 3,921 $ — $ — Commercial paper 15,429 — 15,429 — Foreign government and agency securities 2,842 — 2,842 — Corporate debt securities 22,622 — 22,622 — Total short-term investments at fair value 44,814 3,921 40,893 — Long-term investments: U.S. Treasury 3,224 3,224 — — Corporate debt securities 2,450 — 2,450 — Total long-term investments at fair value 5,674 3,224 2,450 — Total assets at fair value $ 50,488 $ 7,145 $ 43,343 $ — Liabilities: Current liabilities: Acquisition-related contingent consideration $ 6,250 $ — $ — $ 6,250 Total liabilities at fair value $ 6,250 $ — $ — $ 6,250 September 30, 2022: Balance Quoted Prices in Active Markets (Level 1) Significant Other Observable Inputs (Level 2) Significant Unobservable Inputs (Level 3) Assets: Short-term investments: U.S. Treasury $ 5,882 $ 5,882 $ — $ — Commercial paper 18,022 — 18,022 — Foreign government and agency securities 2,827 — 2,827 — Corporate debt securities 31,537 — 31,537 — Total short-term investments at fair value 58,268 5,882 52,386 — Long-term investments: U.S. Treasury 3,221 3,221 — — Corporate debt securities 7,412 — 7,412 — Total long-term investments at fair value 10,633 3,221 7,412 — Total assets at fair value $ 68,901 $ 9,103 $ 59,798 $ — Liabilities: Current liabilities: Acquisition-related contingent consideration $ 5,920 $ — $ — $ 5,920 Total liabilities at fair value $ 5,920 $ — $ — $ 5,920 • Level 1: Includes investments in U.S. Government and agency securities, which are valued based on recently executed transactions in the same or similar securities. • Level 2: Includes Convertible senior notes and corporate debt securities. Corporate debt securities are valued using quoted prices for similar assets or liabilities, quoted prices in markets that are not active or other inputs that are observable or can be corroborated by observable market data for substantially the full term of the assets or liabilities. On February 5, 2021, the Company issued the 2026 Notes as defined and further described in Note 9. Concurrently with the issuance of the 2026 Notes, the Company entered into the Notes Hedge (as defined in Note 9) and Warrant Transactions (as defined in Note 9) which in combination are intended to reduce the potential dilution from the conversion of the 2026 Notes. The fair value of the Notes Hedge and the embedded conversion derivative were estimated using a Black-Scholes model. Based on the fair value hierarchy, the Company classified the Notes Hedge and the embedded conversion derivative as Level 2 as significant inputs are observable, either directly or indirectly. The significant inputs and assumptions used in the models to calculate the fair value of the derivatives include the Common Stock price, exercise price of the derivatives, risk-free interest rate, volatility, annual coupon rate and remaining contractual term. • Level 3: As of December 31, 2022, total acquisition-related contingent consideration of $6.3 million is recorded in acquisition-related contingent consideration, in the condensed consolidated balance sheets. The Company recorded the acquisition-date fair value based on the likelihood of contingent Earnout Payments, as part of the consideration transferred. The Earnout Payments consist of cash payments and issuances of Common Stock and are subsequently remeasured to fair value each reporting date. The Company uses a Monte Carlo Simulation to estimate fair value of total contingent consideration. Additionally, for contingent consideration to be settled in a variable number of shares of Common Stock, the Company used the most recent Mitek share price as reported by the Nasdaq Capital Market to determine the fair value of the shares expected to be issued. The Company classified the contingent consideration as Level 3, due to the lack of relevant observable inputs and market activity. Changes in assumptions described above could have an impact on the payout of contingent consideration with a maximum payout being $22.1 million. The following table includes a rollforward of the contingent consideration liability measured at fair value using significant unobservable inputs (Level 3) during the three months ended December 31, 2022 (amounts in thousands) : Balance at September 30, 2022 $ 5,920 Expenses recorded due to changes in fair value 330 Balance at December 31, 2022 $ 6,250 The following tables summarize the quantitative information including the unobservable inputs related to our acquisition related accrued earnout as of December 31, 2022 and September 30, 2022, respectively (amounts in thousands) : Fair Value at December 31, 2022 Valuation Technique Unobservable Input Input Used Acquisition-related contingent consideration $ 6,250 Monte Carlo simulation Weighted-average cost of capital 14.30 % Revenue weight-average cost of capital 4.40 % Revenue volatility 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Company had a goodwill balance of $128.2 million at December 31, 2022, representing the excess of costs over fair value of assets of businesses acquired. The following table summarizes changes in the balance of goodwill during the three months ended December 31, 2022 ( amounts in thousands ): Balance at September 30, 2022 $ 120,186 Foreign currency effect on goodwill 7,998 Balance at December 31, 2022 $ 128,184 Intangible Assets Intangible assets include the value assigned to purchased completed technology, customer relationships, trade names and covenants not to compete. The estimated useful lives for all of these intangible assets range from three (amounts in thousands, except for years): December 31, 2022: Weighted Average Amortization Period (in years) Cost Accumulated Amortization Net Completed technologies 6.9 $ 95,761 $ 30,774 $ 64,987 Customer relationships 4.7 25,168 18,963 6,205 Trade names 5.0 7,088 2,088 5,000 Covenants not to compete 3.0 600 191 409 Total intangible assets $ 128,617 $ 52,016 $ 76,601 September 30, 2022: Weighted Average Amortization Period (in years) Cost Accumulated Amortization Net Completed technologies 6.9 $ 95,761 $ 32,265 $ 63,496 Customer relationships 4.7 25,168 18,241 6,927 Trade names 5.0 7,088 2,174 4,914 Covenants not to compete 3.0 600 181 419 Total intangible assets $ 128,617 $ 52,861 $ 75,756 Amortization expense related to acquired intangible assets was $4.5 million and $2.2 million for the three months ended December 31, 2022 and 2021, respectively, and is recorded within amortization and acquisition-related costs on the condensed consolidated statements of operations and other comprehensive income. The estimated future amortization expense related to intangible assets for each of the five succeeding fiscal years is expected to be as follows (amounts in thousands): Estimated Future Amortization Expense 2023 - remaining 12,314 2024 14,588 2025 13,335 2026 12,124 2027 11,020 Thereafter 13,220 Total $ 76,6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2</t>
        </is>
      </c>
    </row>
    <row r="3">
      <c r="A3" s="3" t="inlineStr">
        <is>
          <t>Equity [Abstract]</t>
        </is>
      </c>
      <c r="B3" s="4" t="inlineStr">
        <is>
          <t xml:space="preserve"> </t>
        </is>
      </c>
    </row>
    <row r="4">
      <c r="A4" s="4" t="inlineStr">
        <is>
          <t>STOCKHOLDERS' EQUITY</t>
        </is>
      </c>
      <c r="B4" s="4" t="inlineStr">
        <is>
          <t>7. STOCKHOLDERS’ EQUITY Stock-Based Compensation Expense The following table summarizes stock-based compensation expense related to restricted stock units (“RSUs”), stock options, and shares issued under the Company’s employee stock purchase plan (the “ESPP”), which was allocated as follows (amounts in thousands) : Three Months Ended December 31, 2022 2021 Cost of revenue $ 126 $ 97 Selling and marketing 491 944 Research and development 554 937 General and administrative 1,271 1,154 Stock-based compensation expense included in expenses $ 2,442 $ 3,132 No options were granted in either of the three months ended December 31, 2022 or 2021. As of December 31, 2022, the Company had $32.3 million of unrecognized compensation expense related to outstanding stock options and RSUs expected to be recognized over a weighted-average period of approximately 2.7 years. 2020 Incentive Plan In January 2020, the Company’s Board of Directors (the “Board”) adopted the Mitek Systems, Inc. 2020 Incentive Plan (the “2020 Plan”) upon the recommendation of the Compensation Committee of the Board. On March 4, 2020, the Company’s stockholders approved the 2020 Plan. The total number of shares of Common Stock reserved for issuance under the 2020 Plan is currently 4,500,000 shares plus such number of shares, not to exceed 107,903, as remained available for issuance under the 2002 Stock Option Plan, 2006 Stock Option Plan, 2010 Stock Option Plan, and 2012 Incentive Plan (collectively, the “Prior Plans”) as of January 17, 2020, plus any shares underlying awards under the Prior Plans that are terminated, forfeited, cancelled, expire unexercised or are settled in cash after January 17, 2020. As of December 31, 2022, (i) 1,747,352 RSUs and 980,824 performance-based restricted stock unit awards (“Performance RSUs”) were outstanding under the 2020 Plan and (ii) 1,107,762 shares of Common Stock were reserved for future grants under the 2020 Plan. Employee Stock Purchase Plan In January 2018, the Board adopted the ESPP. On March 7, 2018, the Company’s stockholders approved the ESPP. The total number of shares of Common Stock reserved for issuance thereunder is 1,000,000 shares. As of December 31, 2022, (i) 608,229 shares have been issued to participants pursuant to the ESPP and (ii) 391,771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certain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0.1 million in stock-based compensation expense related to the ESPP in each of the three months ended December 31, 2022 and 2021. Director Restricted Stock Unit Plan In January 2011, the Board adopted the Mitek Systems, Inc. Director Restricted Stock Unit Plan, as amended and restated (the “Director Plan”). On March 10, 2017, the Company’s stockholders approved an amendment to the Director Plan to increase the number of shares of Common Stock available for future grants by 500,000 from 1,000,000 shares of Common Stock to 1,500,000 shares of Common Stock. The Director Plan expired on December 31, 2022. As of December 31, 2022, (i) 259,513 RSUs were outstanding under the Director Plan and (ii) no shares of Common Stock were reserved for future grants under the Director Plan. Stock Options The following table summarizes stock option activity under the Company’s equity plans during the three months ended December 31, 2022: Number of Shares Weighted-Average Exercise Price Weighted-Average Remaining Contractual Term ( in years ) Aggregate Intrinsic Value ( in thousands ) Outstanding at September 30, 2022 781,092 $ 7.46 3.7 $ 1,512 Granted — $ — Exercised (82,552) $ 8.02 Canceled (30,871) $ 9.49 Outstanding at December 31, 2022 667,669 $ 7.29 4.9 1,628 Vested and Expected to Vest at December 31, 2022 667,669 $ 7.29 4.9 1,628 Exercisable at December 31, 2022 642,488 $ 7.20 4.8 1,625 The Company recognized $0.1 million and $0.2 million in stock-based compensation expense related to outstanding stock options during the three months ended December 31, 2022 and 2021, respectively. As of December 31, 2022, the Company had $0.1 million of unrecognized compensation expense related to outstanding stock options expected to be recognized over a weighted-average period of approximately 0.8 years.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three months ended December 31, 2022 and 2021 was $0.2 million and $0.1 million, respectively. There were no options granted during each of the three months ended December 31, 2022 and 2021. Restricted Stock Units The following table summarizes RSU activity under the Company’s equity plans during the three months ended December 31, 2022: Number of Shares Weighted-Average Fair Market Value Per Share Outstanding at September 30, 2022 2,441,677 $ 12.29 Granted 727,440 10.25 Settled (485,762) 11.06 Canceled (259,204) 11.82 Outstanding at December 31, 2022 2,424,151 11.88 The cost of RSUs is determined using the fair value of Common Stock on the award date, and the compensation expense is recognized ratably over the vesting period. The Company recognized $1.6 million and $2.3 million in stock-based compensation expense related to outstanding RSUs in the three months ended December 31, 2022 and 2021, respectively. As of December 31, 2022, the Company had $23.7 million of unrecognized compensation expense related to outstanding RSUs expected to be recognized over a weighted-average period of approximately 2.9 years. Performance Restricted Stock Units The following table summarizes Performance RSU activity under the Company’s equity plans during the three months ended December 31, 2022: Number of Shares Weighted-Average Fair Market Value Per Share Outstanding at September 30, 2022 919,456 $ 13.43 Granted 325,837 10.23 Settled — — Canceled (72,172) 13.63 Outstanding at December 31, 2022 1,173,121 12.53 The cost of Performance RSUs is determined using a Monte Carlo simulation to estimate the fair value on the award date, and the compensation expense is recognized ratably over the vesting period. The Company recognized $0.7 million and $0.5 million in stock-based compensation expense related to outstanding Performance RSUs in the three months ended December 31, 2022 and 2021, respectively. As of December 31, 2022, the Company had $8.5 million of unrecognized compensation expense related to outstanding RSUs expected to be recognized over a weighted-average period of approximately 2.3 years. Performance Options On November 6, 2018, as an inducement grant pursuant to Nasdaq Listing Rule 5635(c)(4), the Company’s Chief Executive Officer was granted performance options (the “Performance Options”) to purchase up to 800,000 shares of Common Stock at an exercise price of $9.50 per share, the closing market price for a share of Common Stock on the date of the grant. During the fiscal year ended September 30, 2021, the performance conditions were achieved and in November 2021, the time vesting condition was met and the Performance Options vested in full. The Company did not recognize any stock-based compensation expense related to outstanding Performance Options in the three months ended December 31, 2022, and recognized $0.1 million in three months ended December 31, 2021. Share Repurchase Program On June 15, 2021, the Board authorized and approved a share repurchase program for up to $15 million of the currently outstanding shares of our Common Stock. The Company made purchases of $10.1 million, or approximately 598,636 shares, during the three months ended December 31, 2021 at an average price of $16.95 per share. The share repurchase program expired on June 30, 2022 and as such no purchases were made after such date. The timing, price and volume of repurchases were based on market conditions, relevant securities laws and other factors. The repurchases were made from time to time, through solicited or unsolicited transactions in the open market, in privately negotiated transactions or pursuant to a share repurchase trading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Company’s tax provision for interim periods is determined using an estimate of the annual effective tax rate, adjusted for discrete items arising in that quarter. In each quarter, management updates the estimate of the annual effective tax rate, and any changes in the annual effective tax rate are recorded in a cumulative adjustment in that quarter. The quarterly tax provision and quarterly estimate of the annual effective tax rate are subject to significant volatility due to several factors, including management’s ability to accurately predict the portion of income before income taxes in multiple jurisdictions, the tax effects of our stock-based compensation awards, and the effects of acquisitions and the integration of those acquisitions. The annual effective tax rate differs from the U.S. statutory rate primarily due to foreign and state taxes. For the three months ended December 31, 2022, the Company recorded an income tax provision of $1.8 million, which yielded an effective tax rate of 28%. For the three months ended December 31, 2021, the Company recorded an income tax benefit of $0.2 million, which yielded an effective tax rate of negative 6%. The difference between the U.S. federal statutory tax rate and the Company’s effective tax rate for the three months ended December 31, 2022 was primarily due to a mix of worldwide income, the impact of non-deductible executive compensation as well as the impact of state taxes, and federal and state research and development credits on the tax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Dec. 31, 2022</t>
        </is>
      </c>
    </row>
    <row r="3">
      <c r="A3" s="3" t="inlineStr">
        <is>
          <t>Debt Disclosure [Abstract]</t>
        </is>
      </c>
      <c r="B3" s="4" t="inlineStr">
        <is>
          <t xml:space="preserve"> </t>
        </is>
      </c>
    </row>
    <row r="4">
      <c r="A4" s="4" t="inlineStr">
        <is>
          <t>CONVERTIBLE SENIOR NOTES</t>
        </is>
      </c>
      <c r="B4" s="4" t="inlineStr">
        <is>
          <t>9. CONVERTIBLE SENIOR NOTES The carrying values of the 0.75% convertible notes due 2026 issued by the Company in an initial aggregate principal amount of $155.3 million (the “2026 Notes”)are as follows ( amounts in thousands ): 2026 Notes: December 31, 2022 September 30, 2022 Principal amount $ 155,250 $ 155,250 Less: unamortized discount and issuance costs, net of amortization (25,436) (27,280) Carrying amount $ 129,814 $ 127,970 In February 2021, the Company issued $155.3 million aggregate principal amount of the 2026 Notes (including the Additional Notes, as defined below). The 2026 Notes are senior unsecured obligations of the Company. The 2026 Notes were issued pursuant to an Indenture, dated February 5, 2021 (the “Indenture”), between the Company and UMB Bank, National Association, as trustee. The Indenture includes customary covenants and sets forth certain events of default after which the 2026 Notes may be declared immediately due and payable and sets forth certain types of bankruptcy or insolvency events of default involving the Company after which the 2026 Notes become automatically due and payable. The Company granted the initial purchasers of the 2026 Notes (collectively, the “Initial Purchasers”) a 13-day option to purchase up to an additional $20.25 million aggregate principal amount of the 2026 Notes (the “Additional Notes”), which was exercised in full. The 2026 Notes were purchased in a transaction that was completed on February 5, 2021. As of January 13, 2023 (“Date of Noncompliance”), the Company was not in compliance with certain of the covenants in the Indenture as a result of the Company not timely filing its Form 10-K for the fiscal year ending September 30, 2022 (“Form 10-K”) and this Form 10-Q for the quarter ending December 31, 2022 (“Q1 Form 10-Q”) with the SEC. As a result of not being in compliance, the 2026 Notes began to accrue additional special interest of 0.25% of the outstanding principal of the 2026 Notes for the 90 days after the Date of Noncompliance and 0.50% of the outstanding principal of the 2026 Notes for the 91st through 180th day after the Date of Noncompliance. The Company filed its Form 10-K with the SEC on July 31, 2023. As of September 6, 2023, the Company is not in compliance with certain of the covenants in the Indenture as a result of the Company not timely filing its Form 10-Qs for the quarters ending March 31, 2023 and June 30, 2023 with the SEC. The 2026 Notes will mature on February 1, 2026, unless earlier redeemed, repurchased or converted. The 2026 Notes will bear interest from February 5, 2021 at a rate of 0.750% per year payable semiannually in arrears on February 1 and August 1 of each year, beginning on August 1, 2021. The 2026 Notes will be convertible at the option of the holders at any time prior to the close of business on the business day immediately preceding August 1, 2025, only under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mon Stock on such trading day and the conversion rate on such trading day; (3) upon the occurrence of certain corporate events or distributions on the Common Stock. On or after August 1, 2025, until the close of business on the second scheduled trading day immediately preceding the maturity date, holders may convert all or any portion of their 2026 Notes, in multiples of $1,000 principal amount, at the option of the holder regardless of the foregoing circumstances. Upon conversion, the Company may satisfy its conversion obligation by paying and/or delivering, as the case may be, cash and, if applicable at the Company’s election, shares of the Common Stock, based on the applicable conversion rate(s); provided that the Company will be required to settle conversions solely in cash unless and until the Company (i) receives stockholder approval to increase the number of authorized shares of the Common Stock and (ii) reserves such amount of shares of the Common Stock for future issuance as required pursuant to the Indenture that governs the 2026 Notes. The conversion rate for the 2026 Notes will initially be 47.9731 shares of the Common Stock per $1,000 principal amount of 2026 Notes, which is equivalent to an initial conversion price of approximately $20.85 per share of the Common Stock. The initial conversion price of the 2026 Notes represents a premium of approximately 37.5% to the $15.16 per share last reported sale price of the Common Stock on February 2, 2021. The conversion rate is subject to adjustment under certain circumstances in accordance with the terms of the Indenture. The net proceeds from this offering were approximately $149.7 million, after deducting the Initial Purchasers’ discounts and commissions and the Company’s estimated offering expenses related to the offering. The Company used approximately $9.3 million of the net proceeds from the offering to pay the cost of the Notes Hedge, after such cost is partially offset by the proceeds from the Warrant Transactions described below. The Initial Purchasers exercised their option to purchase Additional Notes in full and the Company used a portion of the net proceeds from the sale of such Additional Notes to enter into additional Notes Hedges, after such cost is partially offset by the proceeds from the additional Warrant Transactions, with the Option Counterparties (as defined below). The Company intends to use the remainder of the net proceeds from the offering for general corporate purposes, which may include working capital, capital expenditures, and potential acquisitions and strategic transactions. As of December 31, 2022, the number of authorized and unissued shares of Common Stock that are not reserved for other purposes is sufficient to settle the 2026 Notes into equity. Accordingly, the Company may settle conversions of notes through payment or delivery, as the case may be, of cash, shares of Common Stock or a combination of cash and shares of Common Stock, at the Company’s election. In accounting for the issuance of the 2026 Notes, the conversion option of the 2026 Notes was deemed an embedded derivative requiring bifurcation from the 2026 Notes (“host contract”) and separate accounting as an embedded derivative liability, as a result of the Company not having the necessary number of authorized but unissued shares of its Common Stock available to settle the conversion option of the 2026 Notes in shares. The proceeds from the 2026 Notes were first allocated to the embedded derivative liability and the remaining proceeds were then allocated to the host contract. On February 5, 2021, the fair value of the embedded derivative liability representing the conversion option was $33.2 million and the remaining $116.5 million was allocated to the host contract. The difference between the principal amount of the 2026 Notes and the fair value of the host contract (the “debt discount”) is amortized to interest expense using the effective interest method over the term of the 2026 Note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embedded conversion derivative to additional paid-in capital. As of December 31, 2022, the embedded conversion derivative is included in additional paid-in capital in the condensed consolidated balance sheets and will not be remeasured provided the requirements to qualify for the scope exception in Accounting Standards Codification (“ASC”) 815-10-15-74(a) continue to be met. Debt issuance costs for the 2026 Notes were approximately $5.5 million, consisting of initial purchasers’ discount and other issuance costs. In accounting for the transaction costs, the Company allocated the total amount incurred to the 2026 Notes. Transaction costs were recorded as debt issuance cost (presented as contra debt in the condensed consolidated balance sheet) and are being amortized using the effective interest method to interest expense over the term of the 2026 Notes. The following table presents the total amount of interest cost recognized relating to the 2026 Notes ( amounts in thousands ): Three Months Ended December 31, 2022 2021 Contractual interest expense $ 293 $ 293 Amortization of debt discount and issuance costs 1,844 1,715 Total interest expense recognized $ 2,137 $ 2,008 The derived effective interest rate on the 2026 Notes host contract was determined to be 6.71%, which remains unchanged from the date of issuance. The remaining unamortized debt discount was $25.4 million as of December 31, 2022, and will be amortized over approximately 3.1 years. Convertible Senior Notes Hedge and Warrants In connection with the pricing of the 2026 Notes, the Company entered into the Notes Hedge with Bank of America, N.A., Jefferies International Limited and Goldman Sachs &amp; Co. LLC (the “Option Counterparties”). The Notes Hedge provided the Company with the option to acquire, on a net settlement basis, approximately 7.4 million shares of Common Stock at a strike price of $20.85, which is equal to the number of shares of Common Stock that notionally underlie and correspond to the conversion price of the 2026 Notes. The Company also entered into Warrant Transactions with the Option Counterparties relating to the same number of shares of the Common Stock, subject to customary anti-dilution adjustments. The strike price of the Warrant Transactions is $26.53 per share, which represents a 75.0% premium to the last reported sale price of the Common Stock on the Nasdaq Capital Market on February 2, 2021, and is subject to certain adjustments under the terms of the Warrant Transactions. The Company was initially required to settle the Notes Hedge in cash, as they did not qualify for the scope exception for contracts involving an issuer’s own equity in ASC 815 and were accounted for as a derivative asset. Upon initial purchase, the Notes Hedge was recorded in convertible senior notes hedge at $33.2 million in our condensed consolidated balance sheet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Notes Hedge to additional paid-in capital. As of December 31, 2022, the Notes Hedge is included in additional paid-in capital in the consolidated balance sheet and will not be remeasured provided the requirements to qualify for the scope exception in ASC 815-10-15-74(a) continue to be met and the Company had not purchased any shares under the Notes Hedge. As a result of the Warrant Transactions, the Company is required to recognize incremental dilution of earnings per share to the extent the average share price is over $26.53 for any fiscal quarter. During the three months ended December 31, 2022, there was no dilution of earnings per share. The Warrant Transactions expire over a period of 80 trading days commencing on May 1, 2026 and may be settled in net shares of Common Stock or net cash at the Company’s election. Upon initial sale, the Warrant Transactions were recorded as an increase in additional paid-in capital within stockholders’ equity of $23.9 million. As of December 31, 2022, the Warrant Transactions had not been exercised and remaine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Claim Against ICAR On June 11, 2018, a claim was filed before Court of First Instance 5 (Juzgado de Primera Instancia) of Barcelona, Spain, the first instance court in the Spanish civil procedure system, against ICAR. The claim, also directed towards Mr. Xavier Codó Grasa, the former controlling shareholder of ICAR and its current General Manager at the time the claim was filed, was brought by the Spanish company Global Equity &amp; Corporate Consulting, S.L. for an alleged breach by ICAR of a services agreement entered into in the context of the sale of all of the shares in ICAR to Mitek Holding B.V., a wholly owned subsidiary of the Company. ICAR responded to the claim on September 7, 2018. After several postponements as a consequence of the COVID-19 pandemic, on March 3, 2022 the trial was held. On June 7, 2022, the Court of First Instance 5 of Barcelona issued a judgment which fully upheld the claim and declared that Mr. Xavier Codó Grasa and ICAR had to pay the amount and damages claimed by Global Equity &amp; Corporate Consulting, S.L. equal to €0.8 million (or $0.8 million as of December 31, 2022), plus the interest accrued and the legal fees. ICAR and Mr Xavier Codó Grasa submitted an appeal against this judgment on July 13, 2022. Global Equity &amp; Corporate Consulting, S.L. filed an opposition to that appeal on September 2, 2022. The next procedural step will be the voting and issuing of the ruling on the appeal. Global Equity &amp; Corporate Consulting, S.L. requested the provisional enforcement of the judgment, asking ICAR and Mr. Xavier Codó Grasa to deposit the damages awarded plus 30% to cover the possible interests that may continue to accrue during the appeal (€1.1 million in total) with the Court. According to the terms of the sale and purchase agreement concerning the acquisition of the shares in ICAR, Mitek Holding B.V. is to be indemnified in respect of any damages suffered by ICAR and/or Mitek Holding B.V. in respect of this claim. As a consequence, the escrow (€0.9 million) was released pursuant to the provisional enforcement of the judgment, and Mr. Xavier Codó Grasa deposited the remaining €0.2 million. Global Equity &amp; Corporate Consulting, S.L. also requested that ICAR and Mr. Xavier Codó Grasa bear the costs of the provisional enforcement. This amounted to €16,475 for the accrued interests and €10,995 as legal costs. ICAR and Mr. Xavier Codó Grasa have complied with this request, having such amounts charged to the damages deposited with the Court. Third Party Claims Against the Company’s Customers The Company receives indemnification demands from end-user customers who received third party patentee offers to license patents and allegations of patent infringement. Some of the offers and allegations have resulted in ongoing litigation. The Company is not a party to any such litigation. License offers to and infringement allegations against the Company’s end-customers were made by Lighthouse Consulting Group, LLC; Lupercal, LLC; Pebble Tide, LLC; Dominion Harbor Group, LLC; and IP Edge, LLC, which appear to be non-practicing entities (“NPEs”)—often called “patent trolls”—and not the Company’s competitors. These NPEs may seek to extract settlements from our end-customers, resulting in new or renewed indemnification demands to the Company. At this time, the Company does not believe it is obligated to indemnify any customers or end-customers resulting from license offers or patent infringement allegations by the companies listed above. However, the Company could incur substantial costs if it is determined that it is required to indemnify any customers or end-customers in connection with these offers or allegations. Given the potential for impact to other customers and the industry, the Company is actively monitoring the offers, allegations and any resulting litigation. On July 7, 2018, United Services Automobile Association (“USAA”) filed a lawsuit against Wells Fargo Bank, N.A. (“Wells Fargo”) in the Eastern District of Texas alleging that Wells Fargo’s remote deposit capture systems (which in part utilize technology provided by the Company to Wells Fargo through a partner) infringe four USAA owned patents related to mobile deposits (the “First Wells Lawsuit”). On August 17, 2018, USAA filed a second lawsuit (the “Second Wells Lawsuit” and together with the First Wells Lawsuit, the “Wells Lawsuits”) against Wells Fargo in the Eastern District of Texas asserting that an additional five patents owned by USAA were infringed by Wells Fargo’s remote deposit capture system. In neither lawsuit was the Company named in the Complaint as an infringer nor at any time did USAA allege specifically that the Company’s products by themselves infringed any of the asserted patents. Subsequently, on November 6, 2019, a jury in the First Wells Lawsuit found that Wells Fargo willfully infringed at least one of the Subject Patents (as defined below) and awarded USAA $200 million in damages. In the Second Wells Lawsuit, USAA dropped two of the patents from the litigation, and the judge in the case found that one of the remaining three patents was invalid. On January 10, 2020, a jury in the Second Wells Lawsuit found that Wells Fargo willfully infringed at least one of the patents at issue in that case and awarded USAA $102 million in damages. No Mitek product was accused of infringing either of the two patents in question in the Second Wells Lawsuit as the litigation involved broad banking processes and not the Company’s specific mobile deposit features. USAA and Wells Fargo subsequently reached a settlement, and on April 1, 2021 the Court granted the parties’ joint motion and stipulation of dismissal of the Wells Lawsuits with prejudice. Wells Fargo filed petitions for Inter Partes Review (“IPR”) with the Patent Trial and Appeal Board (“PTAB”) challenging the validity of the four patents in the First Wells Lawsuit. Three of those four petitions were instituted, while one (relating to U.S. Patent No. 9,818,090 (“the ‘090 Patent”)) was denied institution. On November 24, 2020, and January 26, 2021, the PTAB issued final written decisions determining that Wells Fargo had not demonstrated by a preponderance of the evidence that any claims of the U.S. Patent Nos. 8,977,571 (“the ‘571 Patent”), 8,699,779 (“the ‘779 Patent”), or 9,336,517 (“the ‘517 Patent”) were unpatentable. On September 30, 2020, USAA filed suit against PNC Bank (the “First PNC Lawsuit”) in the Eastern District of Texas alleging infringement of U.S. Patent Nos. 10,482,432 (“the ‘432 Patent”) and 10,621,559. These two patents are continuations of an asserted patent in the Second Wells Lawsuit and relate to similar subject matter. On October 19, 2020, PNC Bank’s integration partner, NCR Corporation, sent an indemnification demand to the Company requesting indemnification from all claims related to the First PNC Lawsuit. The complaint against PNC Bank does not claim that any Company product infringes any of the asserted patents. At this time, the Company does not believe it is obligated to indemnify NCR Corporation or end-users of NCR Corporation resulting from the patent infringement allegations by USAA. On December 4, 2020, USAA filed an amended complaint against PNC Bank also asserting two patents at issue in the First Wells Lawsuit—the ’779 Patent and the ’571 Patent. On February 2, 2021, NCR Corporation sent a second indemnification demand to the Company requesting indemnification of the claims described in the amended complaint. On March 31, 2021, USAA filed another suit against PNC Bank in the Eastern District of Texas alleging infringement of two patents from the Second Wells Lawsuit, U.S. Patent Nos. 10,013,605 (“the ‘605 Patent”) and 10,013,681 (“the ‘681 Patent”) (the “Second PNC Lawsuit”). On July 7, 2021, USAA filed a third lawsuit against PNC Bank (the “Third PNC Lawsuit” and together with the First PNC Lawsuit and the Second PNC Lawsuit, the “PNC Lawsuits”) asserting infringement of U.S. Patents 10,769,598; 10,402,638; and 9,224,136. A jury trial was held in May 2022 on the consolidated First PNC Lawsuit and Second PNC Lawsuit. The jury found that PNC willfully infringed at least one patent claim and awarded USAA $218 million in damages. The Court denied PNC Bank’s equitable defenses and entered a Final Judgment in the consolidated First PNC Lawsuit and Second PNC Lawsuit on August 19, 2022. A jury trial was held in September 2022 on the Third PNC Lawsuit. The jury found that PNC infringed at least one patent claim and awarded USAA $4.3 million in damages. The Court entered a Final Judgment in the Third PNC Lawsuit on February 16, 2023. While neither the Wells Lawsuits nor the PNC Lawsuits name the Company as a defendant, given (among other factors) the Company’s prior history of litigation with USAA and the continued use of the Company’s products by its customers, on November 1, 2019, the Company filed a complaint in the U.S. District Court for the Northern District of California seeking declaratory judgment that its products do not infringe the ’779 Patent, the ’571 Patent, the ’517 Patent, and the ’090 Patent (collectively, the “Subject Patents”). On January 15, 2020, USAA filed motions requesting the dismissal of the declaratory judgement of the Subject Patents and transfer of the case to the Eastern District of Texas, both of which the Company opposed. On April 21, 2020, the Court in the Northern District of California transferred the Company’s declaratory judgement action to the Eastern District of Texas and did not rule on USAA’s motion to dismiss. On April 28, 2021, the Court in the Eastern District of Texas granted USAA’s motion to dismiss the Company’s declaratory judgment action on jurisdictional grounds. The Court’s ruling did not address the merits of the Company’s claim of non-infringement. The Company appealed the ruling on the motion to dismiss and the decision to transfer the declaratory judgment action from California to Texas to the U.S. Court of Appeals for the Federal Circuit. The Federal Circuit heard oral argument on the Company’s appeal on April 4, 2022 and on May 20 2022, issued an opinion vacating and remanding the district court’s order granting USAA’s motion to dismiss. On August 1, 2022, the parties submitted additional briefing to the district court in light of Federal Circuit’s opinion. The court held another hearing on USAA’s motion to dismiss the Company’s declaratory judgment action on jurisdictional grounds, and once again granted USAA’s motion to dismiss on February 23, 2023. The Company timely filed a notice of appeal to the U.S. Court of Appeals for the Federal Circuit. The Company continues to believe that its products do not infringe the Subject Patents and will vigorously defend the right of its end-users to use its technology. In April, May, and June 2020, the Company filed petitions for IPR with the PTAB of the U.S. Patent &amp; Trademark Office challenging the validity of the Subject Patents. On November 6 and 17, 2020, the PTAB decided to exercise its discretion and deny institution of the four petitions due to the alleged relationship between the Company and Wells Fargo, who previously filed petitions for IPR on the Subject Patents. The PTAB did not address the merits of the Company’s petitions or the prior art cited in those petitions. The Company continues to believe that the prior art cited in the petitions renders all the claims of the Subject Patents invalid. On each of December 6, 2020, December 17, 2020, and February 23, 2021, the Company filed requests for rehearing and Precedential Opinion Panel (“POP”) review of the four denied IPR petitions. The Patent Office denied the requests for rehearing and for POP review. In September 2020, the Company filed an additional two petitions for IPR with the U.S. Patent &amp; Trademark Office challenging the validity of the ‘681 Patent and the '605 Patent—two of the patents at issue in the Second Wells Lawsuit. In March 2021, the PTAB decided not to institute the two petitions. On July 7, July 14, and July 21 2021, PNC Bank filed six additional petitions for IPR with the U.S. Patent &amp; Trademark Office challenging the validity of the ’779 Patent, the ’571 Patent, the ‘559 Patent, and the ‘432 Patent. On August 27, 2021, PNC filed two additional petitions for IPR challenging the validity of the ‘681 Patent and the ‘605 Patent. In October and November of 2021, PNC Bank filed four more petitions for IPR challenging the validity of the ‘638 Patent, the ‘136 Patent, and the ‘598 Patent. The Patent Office denied institution with respect to the petitions challenging the ‘432 Patent, the ‘605 Patent, the ‘681 Patent, and the ‘638 Patent, but instituted inter partes review on the petitions relating to the ‘779 Patent, the ‘571 Patent, the ‘559 Patent, and the ‘598 Patent—finding a reasonable likelihood that at least one challenged patent claim was invalid. The U.S. Patent &amp; Trademark Office issued a final written decision in each of the IPRs challenging the ‘779 Patent, the ‘571 Patent, and the ‘559 Patent and found all challenged claims of each patent unpatentable. USAA filed requests for rehearing a requests for POP review. The requests for POP review were denied in March 2023; the requests for rehearing are still pending. On August 16, 2021, USAA filed suit against BBVA USA (“BBVA”) in the Eastern District of Texas alleging infringement of the same patents at issue in the PNC Lawsuits. While the Company’s IPR petitions were mentioned in the complaint, the Company was not named as a defendant or mentioned in connection with any alleged infringement. BBVA then sent the Company an indemnification demand on September 7, 2021. For the same reasons discussed above in connection with PNC Bank and the PNC Lawsuits, the Company does not believe it is obligated to indemnify BBVA. On June 6, 2022, the Court granted the parties’ request to administratively close the case and stay all deadlines in view of the pending appeal in the PNC Lawsuits. On July 29, 2022, USAA filed another patent infringement lawsuit against Truist Bank (“Truist”) in the Eastern District of Texas. The lawsuit alleges infringement of the ’090 Patent, the ’432 Patent, and the U.S. Patent No. 11,182,753 (“the ’753 Patent”). The Company was not named as a defendant or mentioned in connection with any alleged infringement. On October 5, 2022, Truist’s integration partner, NCR Corporation, sent an indemnification demand to the Company requesting indemnification from all claims related to the lawsuit. For the same reasons discussed above in connection with the PNC Lawsuits, the Company does not believe it is obligated to indemnify NCR Corporation or end-users of NCR Corporation resulting from the patent infringement allegations by USAA. On October 7, 2022, Truist filed a motion to transfer venue to the Western District of North Carolina. The motion was denied on April 8, 2023. On December 30, 2022, Truist filed a motion for leave to file counterclaims against USAA alleging patent infringement of U.S. Patent Nos. 7,336,813; 7,519,214; 8,136,721; and 9,760,797, which was granted on April 8, 2023. On March 13, 2023, USAA moved for leave to file a First Amended Complaint, adding an additional allegation of patent infringement of U.S. Patent No. 11,544,944 (“the ’944 Patent”). On April 4, 2023, Truist sent another indemnification demand to the Company requesting indemnification related to the lawsuit. On May 3, 2023, USAA moved for leave to file a Second Amended Complaint, adding an additional allegation of patent infringement of U.S. Patent No. 11,625,770 (“the ’770 Patent”). On May 30, 2023, Truist sent another indemnification demand to the Company requesting indemnification related to the Second Amended Complaint. In October and November of 2022, Truist filed a petition for IPR with the U.S. Patent &amp; Trademark Office challenging the validity of the ’090 Patent, the ’432 Patent, and the ’753 Patent. The Patent Office instituted the petitions directed to the ’090 and ’753 Patents, but denied institution of the petition directed to the ’432 patent. Final written decisions are expected in mid-2024. The Company incurred legal fees of $0.3 million in the three months ended December 31, 2022 related to third party claims against our customers. Such fees are included in general and administrative expenses in the condensed consolidated statement of operations and other comprehensive income (loss). Claim Against UrbanFT, Inc. On July 31, 2019, the Company filed a lawsuit against one of its customers, UrbanFT, Inc. (“UrbanFT”) in the United States District Court for the Southern District of California (case No. 19-CV-1432-CAB-DEB). UrbanFT is delinquent in payment and attempted to justify its non-payment by asserting that the Company is or may be infringing on purported UrbanFT patents. The Company filed such lawsuit to collect the delinquent payments and to obtain a declaratory judgment of non-infringement of five purported UrbanFT patents. UrbanFT filed an answer and later asserted infringement of two of the five patents-at-issue in the Company’s lawsuit against UrbanFT. The Company thereafter filed counterclaims seeking a declaration that the two patents now asserted by UrbanFT are invalid in addition to being not infringed. During the course of the litigation, the Company learned that a judgment had been entered against UrbanFT’s affiliates and its predecessor owner in which an Oregon court ordered that the patents in issue revert to a prior owner, Mr. Stevens, because UrbanFT’s affiliates did not pay the purchase price owed to the prior owner. On September 8, 2020, the Company filed a motion for summary judgment on its breach of contract claim. On September 15, 2020, the district court issued an order to show cause regarding jurisdiction over patent issues in light of the Oregon judgment. On December 17, 2020, the district court dismissed Mitek’s claims for declaratory judgment of non-infringement and UrbanFT’s counterclaims for patent infringement and related affirmative defenses based on infringement of the patents for lack of subject matter jurisdiction because UrbanFT does not own the patents. The district court then dismissed the remaining state law claims without prejudice to refiling in state court. On December 18, 2020, the Company filed a new suit against UrbanFT in the Superior Court of the State of California, County of San Diego (case no. 37-2020-00046670-CU-BC-CTL) asserting claims for breach of contract, open book account, and monetary damages. UrbanFT filed an answer and did not assert any cross-claims. The Company filed a motion for summary judgment which was heard on April 15, 2022. The Court granted the Company’s motion and on June 2, 2022, entered a judgment in favor of the Company for $1.7 million in compensatory damages, plus costs, including attorney’s fees. The Court awarded the Company $2,600 in costs plus $0.6 million in attorneys’ fees for a total judgment of $2.3 million. The time for UrbanFT to appeal the $1.7 million in compensatory damage judgment has expired but the time for UrbanFT to appeal the attorneys’ fee and cost award has not. No appeal has been filed. On August 2, 2023, the Company filed a separate lawsuit against Richard Steggall, UFT (North America), LLC fka Urban FT LLC, Urban FT Group, Inc; Urban FT Client Solutions, LLC; UFT Professional Services, LLC; and X-35 Financial Technologies, in the San Diego Superior Court, (case No. 37-2023-00033005-CU-FR-CTL) (“Fraud Conveyance Action”). The Fraud Conveyance Action alleges that the Mr. Steggall orchestrated a scheme to strip UFT (North America), LLC of any assets and effectively transfer the Urban FT business to other entities he owns and controls, all to avoid the Company’s collection efforts. The Fraud Conveyance Action also alleges that Mr. Steggall funnels Urban FT’s revenues through a web of other entities he owns and controls, all to ensure that creditors, including the Company, cannot collect their debts. Claim Against Maplebear, Inc (dba Instacart): On December 13, 2021, Mitek filed a lawsuit against Maplebear Inc., d/b/a Instacart (“Instacart”), in California Superior Court – San Diego County (Case No, 37-2021-00052089-CU-BC-CTL). Mitek is alleging breach of contract, breach of the implied covenant, and requesting over $2.0 million in damages. On August 3, 2018 Instacart entered into a Master Services Agreement (the “Master Services Agreement”) with Mitek agreeing to purchase a subscription to Mitek’s Mobile Verify Advanced service. On June 19, 2020, the parties entered into a second Order Form in connection with the Master Services Agreement. The Order Form has a term of June 18, 2020 to December 31, 2023 and calls for an annual commitment of $1.2 million. On September 23, 2021, Instacart sent a letter to Mitek purporting to outline breaches under the Master Services Agreement. Mitek responded on November 11, 2021, refuting Instacart’s claims and offering to engage in further discussions. Instacart thereafter sent a Notice of Termination of the Master Services Agreement dated November 24, 2021. The Parties participated in mediation on March 15, 2022. The mediation did not result in the resolution of the case and, following mediation, the Parties stipulated that Instacart’s response to Mitek’s complaint would be due on April 27, 2022. In lieu of filing a response to the complaint, Instacart elected to file a Motion to Transfer Venue to the County of San Francisco, which the Court denied, thereby keeping the case in the County of San Diego. On November 28, 2022, Instacart filed a cross-complaint against Mitek alleging: (1) Fraudulent Inducement; (2) Intentional Misrepresentation; (3) False Advertising; (4) Fraudulent Business Practices; (5) Unlawful Business Practices; (6) Unfair Business Practices; (7) Breach of Contract; and (8) Breach of the Implied Covenant of Good Faith and Fair Dealing. On January 27, 2023, Mitek filed a demurrer to the Cross-Complaint (the functional equivalent of a motion to dismiss). The demurrer is pending before the Court. Both Parties have filed motions to compel further responses to written discovery requests. The motions will be heard on December 1, 2023. Additionally, the Parties are engaged in discussions to try to resolve the case. Biometric Information Privacy Act Claims On December 16, 2021, the Company was sued in a putative class action in the Circuit Court of Cook County, Illinois alleging that the Company had violated the Illinois Biometric Information Privacy Act (“BIPA”) with respect to identity verification services that the Company provided to its customer HyreCar, Inc. (“HyreCar”) for HyreCar’s customers in Illinois (the “BIPA Lawsuit”). Plaintiff claimed that the Company had not obtained the required consent to collect and use Plaintiff’s biometric information, and that Plaintiff and a class of similarly situated individuals therefore are entitled to statutory damages under BIPA. The Company removed the BIPA Lawsuit to the U.S. District Court for the Northern District of Illinois, and on March 4, 2022 the Company filed a Motion to Compel Arbitration based on HyreCar’s terms and conditions requiring HyreCar customers to arbitrate on an individual (non-class) basis (the “Arbitration Motion”). On May 4, 2022 the trial court denied the Arbitration Motion. On December 21, 2022, the trial court’s ruling was upheld on appeal, and the case subsequently was remanded back to the trial court. On March 10, 2023, Plaintiff filed an Amended Complaint adding a second named plaintiff, who is also a HyreCar end-user, but otherwise not materially changing the allegations. On March 27, 2023, the Company filed a Motion to Dismiss or, in the Alternative, to Strike Class Allegations. On May 11, 2023, and after the Company’s Motion to Dismiss or, in the Alternative, to Strike Class Allegations had been fully briefed, Plaintiffs filed a Motion for Leave to File a Second Amended Complaint seeking to add two new named plaintiffs, who are end-users of Mitek customers Instacart and Roadie, and to remove one named plaintiff. The Company opposed the Motion for Leave. The Motion for Leave is fully briefed and pending before the trial court.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11. LEASES Leases The Company leases office and research and development facility leases under non-cancelable operating leases for various terms through 2030. Certain lease agreements include renewal options, rent abatement periods, and rental increases throughout the term. As of December 31, 2022, the weighted-average remaining lease term for the Company’s operating leases was 4.59 years and the weighted-average discount rate was 3.3%. As of December 31, 2022, the Company had operating ROU assets of $5.0 million. As of December 31, 2022, total operating lease liabilities of $6.0 million were comprised of current lease liabilities of $2.1 million and non-current lease liabilities of $3.9 million. As of September 30, 2022, the Company had operating ROU assets of $5.2 million. As of September 30, 2022, total operating lease liabilities of $6.2 million were comprised of current lease liabilities of $2.1 million and non-current lease liabilities of $4.1 million. The Company recognized $0.5 million and $0.6 million of operating lease costs for the three months ended December 31, 2022 and 2021, respectively. Operating lease costs are included within cost of revenue, selling and marketing, research and development, and general and administrative expenses, dependent upon the nature and use of the ROU asset, in the Company’s condensed consolidated statement of operations and other comprehensive income. The Company paid $0.6 million in operating cash flows for operating leases in the three months ended December 31, 2022. Maturities of operating lease liabilities as of December 31, 2022 were as follows (amounts shown in thousands) : Operating leases 2023 - remaining 1,678 2024 1,718 2025 629 2026 620 2027 625 2028 419 Thereafter 583 Total lease payments 6,272 Less: amount representing interest (281) Present value of future lease payments $ 5,9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oncentration</t>
        </is>
      </c>
      <c r="B1" s="2" t="inlineStr">
        <is>
          <t>3 Months Ended</t>
        </is>
      </c>
    </row>
    <row r="2">
      <c r="B2" s="2" t="inlineStr">
        <is>
          <t>Dec. 31, 2022</t>
        </is>
      </c>
    </row>
    <row r="3">
      <c r="A3" s="3" t="inlineStr">
        <is>
          <t>Risks and Uncertainties [Abstract]</t>
        </is>
      </c>
      <c r="B3" s="4" t="inlineStr">
        <is>
          <t xml:space="preserve"> </t>
        </is>
      </c>
    </row>
    <row r="4">
      <c r="A4" s="4" t="inlineStr">
        <is>
          <t>REVENUE CONCENTRATION</t>
        </is>
      </c>
      <c r="B4" s="4" t="inlineStr">
        <is>
          <t>12. REVENUE CONCENTRATION For the three months ended December 31, 2022, the Company derived revenue of $19.4 million from two customers, with such customers accounting for 29.0% and 13.4% of the Company’s total revenue, respectively. For the three months ended December 31, 2021, the Company derived revenue of $8.0 million from two customers, with such customers accounting for 15% and 10% of the Company’s total revenue, respectively. The corresponding accounts receivable balances of customers from which revenues were in excess of 10% of total revenue were $12.5 million and $2.8 million at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Mitek Systems, Inc. (“Mitek,” the “Company,” “we,” “us,” and “our”) is a leading innovator of mobile image capture and digital identity verification solutions. Mitek is a software development company with expertise in artificial intelligence and machine learning. Mitek currently serves more than 7,800 financial services organizations and leading marketplace and financial technology (“fintech”) brands around the globe. Customers count on Mitek to deliver trusted and convenient online experiences, detect and reduce fraud, and document Know Your Customer (“KYC”) and Anti-Money Laundering (“AML”) regulatory compliance. The Company’s solutions are embedded in native mobile apps and web browsers to facilitate digital consumer experiences. Mitek’s identity verification and authentication technologies and services make it possible for banks, financial services organizations and the world’s leading marketplace and sharing platforms to verify an individual’s identity during digital transactions, allowing them to reduce risk and meet regulatory requirements. The Company’s advanced mobile deposit system enables secure, fast and convenient deposit services. Thousands of organizations use Mitek solutions to optimize the security of mobile check deposits, new account openings and more.</t>
        </is>
      </c>
    </row>
    <row r="5">
      <c r="A5" s="4" t="inlineStr">
        <is>
          <t>Basis of Presentation</t>
        </is>
      </c>
      <c r="B5" s="4" t="inlineStr">
        <is>
          <t>Basis of Presentation The accompanying unaudited condensed consolidated financial statements of the Company as of December 31, 2022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condensed consolidated financial statements and notes thereto included in the Company’s Annual Report on Form 10-K for the fiscal year ended September 30, 2022, filed with the U.S. Securities and Exchange Commission (“SEC”) on July 31, 2023. Results for the three months ended December 31, 2022 are not necessarily indicative of results for any other interim period or for a full fiscal year.</t>
        </is>
      </c>
    </row>
    <row r="6">
      <c r="A6" s="4" t="inlineStr">
        <is>
          <t>Principles of Consolidation</t>
        </is>
      </c>
      <c r="B6" s="4" t="inlineStr">
        <is>
          <t>Principles of ConsolidationThe condensed consolidated financial statements include the accounts of the Company and its wholly owned subsidiaries. All significant intercompany balances and transactions have been eliminated in consolidation.</t>
        </is>
      </c>
    </row>
    <row r="7">
      <c r="A7" s="4" t="inlineStr">
        <is>
          <t>Use of Estimates</t>
        </is>
      </c>
      <c r="B7" s="4" t="inlineStr">
        <is>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fair value of debt derivatives, standalone selling price related to revenue recognition, contingent consideration, and income taxes.</t>
        </is>
      </c>
    </row>
    <row r="8">
      <c r="A8" s="4" t="inlineStr">
        <is>
          <t>Reclassifications and Revision</t>
        </is>
      </c>
      <c r="B8" s="4" t="inlineStr">
        <is>
          <t>Reclassifications A reclassification has been made to the prior periods’ condensed consolidated financial statements in order to conform to the current period presentation. Accrued interest payable was included in the other current liabilities line in the condensed consolidated balance sheet as of September 30, 2022, however, it has been presented separately in the condensed consolidated balance sheet as of December 31, 2022 so that the total of the other current liabilities line is less than five percent of total current liabilities. Revision Cost of revenue—services and other and research and development for the three months ended December 31, 2021 have been revised, as previously disclosed in Note 13 in the Annual Report on Form 10-K for the year ended September 30, 2022, filed with the SEC on July 31, 2023. The immaterial revision is made for consistency with the restatements of the three and six months ended March 31, 2022 and the three and nine months ended June 30, 2022.</t>
        </is>
      </c>
    </row>
    <row r="9">
      <c r="A9" s="4" t="inlineStr">
        <is>
          <t>Recently Adopted Accounting Pronouncements, Change in Significant Accounting Policy and Recently Issued Accounting Pronouncements</t>
        </is>
      </c>
      <c r="B9" s="4" t="inlineStr">
        <is>
          <t>Recently Adopted Accounting Pronouncements The Company did not adopt any new accounting pronouncements in the quarter ended December 31, 2022. Change in Significant Accounting Policy The Company’s significant accounting policies are disclosed in the Company’s audited consolidated financial statements and related notes thereto included in the Company’s Annual Report on Form 10-K for the year ended September 30, 2022, filed with the SEC on July 31, 2023. There have been no changes to these accounting policies through December 31, 2022. Recently Issued Accounting Pronouncements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densed consolidated financial statements. No other new accounting pronouncement issued or effective during the three months ended December 31, 2022 had, or is expected to have, a material impact on the Company’s condensed consolidated financial statements.</t>
        </is>
      </c>
    </row>
    <row r="10">
      <c r="A10" s="4" t="inlineStr">
        <is>
          <t>Revenue Recognition</t>
        </is>
      </c>
      <c r="B10" s="4" t="inlineStr">
        <is>
          <t>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oftware as a service (“SaaS”) products and services, maintenance associated with the sale of on premise software licenses and consulting and professional services. The Company recognizes professional services revenue over the period in which such services are performed. The Company’s SaaS offerings give customers the option to be charged upon their incurred usage in arrears (“Pay as You Go”), or commit to a minimum spend over their contracted period, with the ability to purchase unlimited additional transactions above the minimum during the contract term. Revenue related to Pay as You Go contracts are recognized based on the customer’s actual usage, in the period of usage. For contracts which include a minimum commitment, the Company is standing ready to provide as many transactions as desired by the customer throughout the contract term, and revenue is recognized on a ratable basis over the contract period including an estimate of usage above the minimum commitment. Usage above minimum commitment is estimated by looking at historical usage, expected volume, and other factors to project out for the remainder of the contract term. The estimated usage-based revenues are constrained to the amount the Company expects to be entitled to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t>
        </is>
      </c>
    </row>
    <row r="11">
      <c r="A11" s="4" t="inlineStr">
        <is>
          <t>Fair Value Measurements and Disclosures</t>
        </is>
      </c>
      <c r="B11" s="4" t="inlineStr">
        <is>
          <t>Level 1: Includes investments in U.S. Government and agency securities, which are valued based on recently executed transactions in the same or similar securities. • Level 2: Includes Convertible senior notes and corporate debt securities. Corporate debt securities are valued using quoted prices for similar assets or liabilities, quoted prices in markets that are not active or other inputs that are observable or can be corroborated by observable market data for substantially the full term of the assets or liabilities. On February 5, 2021, the Company issued the 2026 Notes as defined and further described in Note 9. Concurrently with the issuance of the 2026 Notes, the Company entered into the Notes Hedge (as defined in Note 9) and Warrant Transactions (as defined in Note 9) which in combination are intended to reduce the potential dilution from the conversion of the 2026 Notes. The fair value of the Notes Hedge and the embedded conversion derivative were estimated using a Black-Scholes model. Based on the fair value hierarchy, the Company classified the Notes Hedge and the embedded conversion derivative as Level 2 as significant inputs are observable, either directly or indirectly. The significant inputs and assumptions used in the models to calculate the fair value of the derivatives include the Common Stock price, exercise price of the derivatives, risk-free interest rate, volatility, annual coupon rate and remaining contractual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Dec. 31, 2022</t>
        </is>
      </c>
      <c r="D1" s="2" t="inlineStr">
        <is>
          <t>Sep. 30, 2022</t>
        </is>
      </c>
    </row>
    <row r="2">
      <c r="A2" s="3" t="inlineStr">
        <is>
          <t>Current assets:</t>
        </is>
      </c>
      <c r="C2" s="4" t="inlineStr">
        <is>
          <t xml:space="preserve"> </t>
        </is>
      </c>
      <c r="D2" s="4" t="inlineStr">
        <is>
          <t xml:space="preserve"> </t>
        </is>
      </c>
    </row>
    <row r="3">
      <c r="A3" s="4" t="inlineStr">
        <is>
          <t>Cash and cash equivalents</t>
        </is>
      </c>
      <c r="C3" s="6" t="n">
        <v>57115</v>
      </c>
      <c r="D3" s="6" t="n">
        <v>32059</v>
      </c>
    </row>
    <row r="4">
      <c r="A4" s="4" t="inlineStr">
        <is>
          <t>Short-term investments</t>
        </is>
      </c>
      <c r="C4" s="5" t="n">
        <v>44814</v>
      </c>
      <c r="D4" s="5" t="n">
        <v>58268</v>
      </c>
    </row>
    <row r="5">
      <c r="A5" s="4" t="inlineStr">
        <is>
          <t>Accounts receivable, net</t>
        </is>
      </c>
      <c r="C5" s="5" t="n">
        <v>28262</v>
      </c>
      <c r="D5" s="5" t="n">
        <v>27874</v>
      </c>
    </row>
    <row r="6">
      <c r="A6" s="4" t="inlineStr">
        <is>
          <t>Contract assets, current portion</t>
        </is>
      </c>
      <c r="C6" s="5" t="n">
        <v>5458</v>
      </c>
      <c r="D6" s="5" t="n">
        <v>6273</v>
      </c>
    </row>
    <row r="7">
      <c r="A7" s="4" t="inlineStr">
        <is>
          <t>Prepaid expenses</t>
        </is>
      </c>
      <c r="C7" s="5" t="n">
        <v>2269</v>
      </c>
      <c r="D7" s="5" t="n">
        <v>2000</v>
      </c>
    </row>
    <row r="8">
      <c r="A8" s="4" t="inlineStr">
        <is>
          <t>Other current assets</t>
        </is>
      </c>
      <c r="C8" s="5" t="n">
        <v>2773</v>
      </c>
      <c r="D8" s="5" t="n">
        <v>2622</v>
      </c>
    </row>
    <row r="9">
      <c r="A9" s="4" t="inlineStr">
        <is>
          <t>Total current assets</t>
        </is>
      </c>
      <c r="C9" s="5" t="n">
        <v>140691</v>
      </c>
      <c r="D9" s="5" t="n">
        <v>129096</v>
      </c>
    </row>
    <row r="10">
      <c r="A10" s="4" t="inlineStr">
        <is>
          <t>Long-term investments</t>
        </is>
      </c>
      <c r="C10" s="5" t="n">
        <v>5674</v>
      </c>
      <c r="D10" s="5" t="n">
        <v>10633</v>
      </c>
    </row>
    <row r="11">
      <c r="A11" s="4" t="inlineStr">
        <is>
          <t>Property and equipment, net</t>
        </is>
      </c>
      <c r="C11" s="5" t="n">
        <v>3367</v>
      </c>
      <c r="D11" s="5" t="n">
        <v>3493</v>
      </c>
    </row>
    <row r="12">
      <c r="A12" s="4" t="inlineStr">
        <is>
          <t>Right-of-use assets</t>
        </is>
      </c>
      <c r="C12" s="5" t="n">
        <v>5031</v>
      </c>
      <c r="D12" s="5" t="n">
        <v>5155</v>
      </c>
    </row>
    <row r="13">
      <c r="A13" s="4" t="inlineStr">
        <is>
          <t>Intangible assets, net</t>
        </is>
      </c>
      <c r="C13" s="5" t="n">
        <v>76601</v>
      </c>
      <c r="D13" s="5" t="n">
        <v>75756</v>
      </c>
    </row>
    <row r="14">
      <c r="A14" s="4" t="inlineStr">
        <is>
          <t>Goodwill</t>
        </is>
      </c>
      <c r="C14" s="5" t="n">
        <v>128184</v>
      </c>
      <c r="D14" s="5" t="n">
        <v>120186</v>
      </c>
    </row>
    <row r="15">
      <c r="A15" s="4" t="inlineStr">
        <is>
          <t>Deferred income tax assets</t>
        </is>
      </c>
      <c r="C15" s="5" t="n">
        <v>13759</v>
      </c>
      <c r="D15" s="5" t="n">
        <v>10245</v>
      </c>
    </row>
    <row r="16">
      <c r="A16" s="4" t="inlineStr">
        <is>
          <t>Contract assets, non-current portion</t>
        </is>
      </c>
      <c r="B16" s="4" t="inlineStr">
        <is>
          <t>[1]</t>
        </is>
      </c>
      <c r="C16" s="5" t="n">
        <v>10741</v>
      </c>
      <c r="D16" s="5" t="n">
        <v>4218</v>
      </c>
    </row>
    <row r="17">
      <c r="A17" s="4" t="inlineStr">
        <is>
          <t>Other non-current assets</t>
        </is>
      </c>
      <c r="B17" s="4" t="inlineStr">
        <is>
          <t>[1]</t>
        </is>
      </c>
      <c r="C17" s="5" t="n">
        <v>1565</v>
      </c>
      <c r="D17" s="5" t="n">
        <v>1628</v>
      </c>
    </row>
    <row r="18">
      <c r="A18" s="4" t="inlineStr">
        <is>
          <t>Total assets</t>
        </is>
      </c>
      <c r="C18" s="5" t="n">
        <v>385613</v>
      </c>
      <c r="D18" s="5" t="n">
        <v>360410</v>
      </c>
    </row>
    <row r="19">
      <c r="A19" s="3" t="inlineStr">
        <is>
          <t>Current liabilities:</t>
        </is>
      </c>
      <c r="C19" s="4" t="inlineStr">
        <is>
          <t xml:space="preserve"> </t>
        </is>
      </c>
      <c r="D19" s="4" t="inlineStr">
        <is>
          <t xml:space="preserve"> </t>
        </is>
      </c>
    </row>
    <row r="20">
      <c r="A20" s="4" t="inlineStr">
        <is>
          <t>Accounts payable</t>
        </is>
      </c>
      <c r="C20" s="5" t="n">
        <v>6080</v>
      </c>
      <c r="D20" s="5" t="n">
        <v>4974</v>
      </c>
    </row>
    <row r="21">
      <c r="A21" s="4" t="inlineStr">
        <is>
          <t>Accrued payroll and related taxes</t>
        </is>
      </c>
      <c r="C21" s="5" t="n">
        <v>6379</v>
      </c>
      <c r="D21" s="5" t="n">
        <v>10393</v>
      </c>
    </row>
    <row r="22">
      <c r="A22" s="4" t="inlineStr">
        <is>
          <t>Accrued liabilities</t>
        </is>
      </c>
      <c r="C22" s="5" t="n">
        <v>1234</v>
      </c>
      <c r="D22" s="5" t="n">
        <v>1155</v>
      </c>
    </row>
    <row r="23">
      <c r="A23" s="4" t="inlineStr">
        <is>
          <t>Accrued interest payable</t>
        </is>
      </c>
      <c r="B23" s="4" t="inlineStr">
        <is>
          <t>[1]</t>
        </is>
      </c>
      <c r="C23" s="5" t="n">
        <v>495</v>
      </c>
      <c r="D23" s="5" t="n">
        <v>202</v>
      </c>
    </row>
    <row r="24">
      <c r="A24" s="4" t="inlineStr">
        <is>
          <t>Deferred revenue, current portion</t>
        </is>
      </c>
      <c r="C24" s="5" t="n">
        <v>12744</v>
      </c>
      <c r="D24" s="5" t="n">
        <v>13394</v>
      </c>
    </row>
    <row r="25">
      <c r="A25" s="4" t="inlineStr">
        <is>
          <t>Lease liabilities, current portion</t>
        </is>
      </c>
      <c r="C25" s="5" t="n">
        <v>2098</v>
      </c>
      <c r="D25" s="5" t="n">
        <v>2110</v>
      </c>
    </row>
    <row r="26">
      <c r="A26" s="4" t="inlineStr">
        <is>
          <t>Acquisition-related contingent consideration</t>
        </is>
      </c>
      <c r="C26" s="5" t="n">
        <v>6250</v>
      </c>
      <c r="D26" s="5" t="n">
        <v>5920</v>
      </c>
    </row>
    <row r="27">
      <c r="A27" s="4" t="inlineStr">
        <is>
          <t>Restructuring accrual</t>
        </is>
      </c>
      <c r="C27" s="5" t="n">
        <v>295</v>
      </c>
      <c r="D27" s="5" t="n">
        <v>901</v>
      </c>
    </row>
    <row r="28">
      <c r="A28" s="4" t="inlineStr">
        <is>
          <t>Income tax payables</t>
        </is>
      </c>
      <c r="B28" s="4" t="inlineStr">
        <is>
          <t>[1]</t>
        </is>
      </c>
      <c r="C28" s="5" t="n">
        <v>5343</v>
      </c>
      <c r="D28" s="5" t="n">
        <v>194</v>
      </c>
    </row>
    <row r="29">
      <c r="A29" s="4" t="inlineStr">
        <is>
          <t>Other current liabilities</t>
        </is>
      </c>
      <c r="B29" s="4" t="inlineStr">
        <is>
          <t>[1]</t>
        </is>
      </c>
      <c r="C29" s="5" t="n">
        <v>1437</v>
      </c>
      <c r="D29" s="5" t="n">
        <v>1254</v>
      </c>
    </row>
    <row r="30">
      <c r="A30" s="4" t="inlineStr">
        <is>
          <t>Total current liabilities</t>
        </is>
      </c>
      <c r="C30" s="5" t="n">
        <v>42355</v>
      </c>
      <c r="D30" s="5" t="n">
        <v>40497</v>
      </c>
    </row>
    <row r="31">
      <c r="A31" s="4" t="inlineStr">
        <is>
          <t>Convertible senior notes</t>
        </is>
      </c>
      <c r="C31" s="5" t="n">
        <v>129814</v>
      </c>
      <c r="D31" s="5" t="n">
        <v>127970</v>
      </c>
    </row>
    <row r="32">
      <c r="A32" s="4" t="inlineStr">
        <is>
          <t>Deferred revenue, non-current portion</t>
        </is>
      </c>
      <c r="C32" s="5" t="n">
        <v>1236</v>
      </c>
      <c r="D32" s="5" t="n">
        <v>1775</v>
      </c>
    </row>
    <row r="33">
      <c r="A33" s="4" t="inlineStr">
        <is>
          <t>Lease liabilities, non-current portion</t>
        </is>
      </c>
      <c r="C33" s="5" t="n">
        <v>3893</v>
      </c>
      <c r="D33" s="5" t="n">
        <v>4106</v>
      </c>
    </row>
    <row r="34">
      <c r="A34" s="4" t="inlineStr">
        <is>
          <t>Deferred income tax liabilities, non current portion</t>
        </is>
      </c>
      <c r="C34" s="5" t="n">
        <v>15344</v>
      </c>
      <c r="D34" s="5" t="n">
        <v>14132</v>
      </c>
    </row>
    <row r="35">
      <c r="A35" s="4" t="inlineStr">
        <is>
          <t>Other non-current liabilities</t>
        </is>
      </c>
      <c r="C35" s="5" t="n">
        <v>1765</v>
      </c>
      <c r="D35" s="5" t="n">
        <v>1613</v>
      </c>
    </row>
    <row r="36">
      <c r="A36" s="4" t="inlineStr">
        <is>
          <t>Total liabilities</t>
        </is>
      </c>
      <c r="C36" s="5" t="n">
        <v>194407</v>
      </c>
      <c r="D36" s="5" t="n">
        <v>190093</v>
      </c>
    </row>
    <row r="37">
      <c r="A37" s="3" t="inlineStr">
        <is>
          <t>Stockholders’ equity:</t>
        </is>
      </c>
      <c r="C37" s="4" t="inlineStr">
        <is>
          <t xml:space="preserve"> </t>
        </is>
      </c>
      <c r="D37" s="4" t="inlineStr">
        <is>
          <t xml:space="preserve"> </t>
        </is>
      </c>
    </row>
    <row r="38">
      <c r="A38" s="4" t="inlineStr">
        <is>
          <t>Preferred stock, $0.001 par value, 1,000,000 shares authorized, none issued and outstanding</t>
        </is>
      </c>
      <c r="C38" s="5" t="n">
        <v>0</v>
      </c>
      <c r="D38" s="5" t="n">
        <v>0</v>
      </c>
    </row>
    <row r="39">
      <c r="A39" s="4" t="inlineStr">
        <is>
          <t>Common stock, $0.001 par value, 120,000,000 and 120,000,000 shares authorized, 45,248,743 and 44,680,429 issued and outstanding, as of December 31, 2022 and September 30, 2022, respectively</t>
        </is>
      </c>
      <c r="C39" s="5" t="n">
        <v>45</v>
      </c>
      <c r="D39" s="5" t="n">
        <v>44</v>
      </c>
    </row>
    <row r="40">
      <c r="A40" s="4" t="inlineStr">
        <is>
          <t>Additional paid-in capital</t>
        </is>
      </c>
      <c r="C40" s="5" t="n">
        <v>219596</v>
      </c>
      <c r="D40" s="5" t="n">
        <v>216493</v>
      </c>
    </row>
    <row r="41">
      <c r="A41" s="4" t="inlineStr">
        <is>
          <t>Accumulated other comprehensive loss</t>
        </is>
      </c>
      <c r="C41" s="5" t="n">
        <v>-15164</v>
      </c>
      <c r="D41" s="5" t="n">
        <v>-28219</v>
      </c>
    </row>
    <row r="42">
      <c r="A42" s="4" t="inlineStr">
        <is>
          <t>Accumulated deficit</t>
        </is>
      </c>
      <c r="C42" s="5" t="n">
        <v>-13271</v>
      </c>
      <c r="D42" s="5" t="n">
        <v>-18001</v>
      </c>
    </row>
    <row r="43">
      <c r="A43" s="4" t="inlineStr">
        <is>
          <t>Total stockholders’ equity</t>
        </is>
      </c>
      <c r="C43" s="5" t="n">
        <v>191206</v>
      </c>
      <c r="D43" s="5" t="n">
        <v>170317</v>
      </c>
    </row>
    <row r="44">
      <c r="A44" s="4" t="inlineStr">
        <is>
          <t>Total liabilities and stockholders’ equity</t>
        </is>
      </c>
      <c r="C44" s="6" t="n">
        <v>385613</v>
      </c>
      <c r="D44" s="6" t="n">
        <v>360410</v>
      </c>
    </row>
    <row r="45"/>
    <row r="46">
      <c r="A46" s="4" t="inlineStr">
        <is>
          <t>[1]September 30, 2022 condensed consolidated balance sheet reflects reclassifications to conform to the current year presentation.</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Potentially Dilutive Common Shares Excluded from Calculation of Net Income per Share</t>
        </is>
      </c>
      <c r="B4" s="4" t="inlineStr">
        <is>
          <t xml:space="preserve">For the three months ended December 31, 2022 and 2021, the following potentially dilutive common shares were excluded from the calculation of net income per share, as they would have been antidilutive ( amounts in thousands ): Three Months Ended December 31, 2022 2021 Stock options 502 438 RSUs 860 1,156 ESPP common stock equivalents 130 88 Performance options 741 487 Performance RSUs 296 109 Convertible senior notes 7,448 7,448 Warrants 7,448 7,448 Total potentially dilutive common shares outstanding 17,425 17,174 </t>
        </is>
      </c>
    </row>
    <row r="5">
      <c r="A5" s="4" t="inlineStr">
        <is>
          <t>Schedule of Calculation of Basic and Diluted Net Income Per Share</t>
        </is>
      </c>
      <c r="B5" s="4" t="inlineStr">
        <is>
          <t xml:space="preserve">The calculation of basic and diluted net income per share is as follows ( amounts in thousands, except per share data) : Three Months Ended December 31, 2022 2021 Net income $ 4,730 $ 3,124 Weighted-average shares outstanding—basic 44,930 44,788 Common stock equivalents 704 1,367 Weighted-average shares outstanding—diluted 45,634 46,155 Net income per share: Basic $ 0.11 $ 0.07 Diluted $ 0.10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major product category ( amounts in thousands ): Three Months Ended December 31, 2022 2021 Major product category Deposits software and hardware $ 24,453 $ 13,630 Deposits services and other 5,828 5,422 Deposits revenue 30,281 19,052 Identity verification software and hardware 1,923 1,815 Identity verification services and other 13,499 11,606 Identity verification revenue 15,422 13,421 Total revenue $ 45,703 $ 32,473 </t>
        </is>
      </c>
    </row>
    <row r="5">
      <c r="A5" s="4" t="inlineStr">
        <is>
          <t>Schedule of Contract Balances</t>
        </is>
      </c>
      <c r="B5" s="4" t="inlineStr">
        <is>
          <t xml:space="preserve">The following table provides information about contract assets and contract liabilities from contracts with customers ( amounts in thousands ): December 31, 2022 September 30, 2022 Contract assets, current $ 5,458 $ 6,273 Contract assets, non-current 10,741 4,218 Contract liabilities (deferred revenue), current 12,744 13,394 Contract liabilities (deferred revenue), non-current 1,236 1,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s of the Assets Acquired and Liabilities Assumed as Part of a Business Acquisition</t>
        </is>
      </c>
      <c r="B4" s="4" t="inlineStr">
        <is>
          <t xml:space="preserve">The following table summarizes the estimated fair values of the assets acquired and liabilities assumed from the HooYu Acquisition as of December 31, 2022 ( amounts in thousands ): HooYu Accounts receivable $ 1,234 Property, plant, and equipment 504 Other current assets 630 Intangible assets 73,100 Goodwill 74,206 Other non-current assets Current liabilities (2,264) Deferred revenue (2,612) Deferred income tax liabilities (16,896) Net assets acquired $ 127,902 </t>
        </is>
      </c>
    </row>
    <row r="5">
      <c r="A5" s="4" t="inlineStr">
        <is>
          <t>Schedule of Intangible Assets Acquired</t>
        </is>
      </c>
      <c r="B5" s="4" t="inlineStr">
        <is>
          <t xml:space="preserve">The following table summarizes the estimated fair values and estimated useful lives of intangible assets with definite lives acquired from the HooYu Acquisition during the three months ended December 31, 2022 ( amounts in thousands, except for years ): Amortization Period Amount assigned Completed technologies 7 years $ 61,400 Customer relationships 5 years 5,000 Trade name 5 years 6,100 Covenants not to compete 3 years 600 Total intangible assets acquired $ 73,100 </t>
        </is>
      </c>
    </row>
    <row r="6">
      <c r="A6" s="4" t="inlineStr">
        <is>
          <t>Schedule of Pro Forma Information</t>
        </is>
      </c>
      <c r="B6" s="4" t="inlineStr">
        <is>
          <t>The following unaudited pro forma financial information should not be taken as representative of the Company’s future condensed consolidated results of operations and includes adjustments for the amortization expense related to the identified intangible assets. The following table summarizes the Company’s unaudited pro forma financial information and is presented as if the HooYu Acquisition occurred on October 1, 2021 ( amounts in thousands ): Three months ended December 31, 2022 2021 Pro forma revenue $ 35,241 $ 28,737 Pro forma net loss $ (367) $ (1,8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Dec. 31, 2022</t>
        </is>
      </c>
    </row>
    <row r="3">
      <c r="A3" s="3" t="inlineStr">
        <is>
          <t>Restructuring and Related Activities [Abstract]</t>
        </is>
      </c>
      <c r="B3" s="4" t="inlineStr">
        <is>
          <t xml:space="preserve"> </t>
        </is>
      </c>
    </row>
    <row r="4">
      <c r="A4" s="4" t="inlineStr">
        <is>
          <t>Schedule of Changes in Restructuring Accrual</t>
        </is>
      </c>
      <c r="B4" s="4" t="inlineStr">
        <is>
          <t xml:space="preserve">The following table summarizes changes in the restructuring accrual during the three months ended December 31, 2022 (amounts in thousands) : Balance at September 30, 2022 $ 901 Additional costs incurred 1,776 Payments (2,427) Foreign currency effect on the restructuring accrual 45 Balance at December 31, 2022 $ 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3 Months Ended</t>
        </is>
      </c>
    </row>
    <row r="2">
      <c r="B2" s="2" t="inlineStr">
        <is>
          <t>Dec. 31, 2022</t>
        </is>
      </c>
    </row>
    <row r="3">
      <c r="A3" s="3" t="inlineStr">
        <is>
          <t>Investments, Debt and Equity Securities [Abstract]</t>
        </is>
      </c>
      <c r="B3" s="4" t="inlineStr">
        <is>
          <t xml:space="preserve"> </t>
        </is>
      </c>
    </row>
    <row r="4">
      <c r="A4" s="4" t="inlineStr">
        <is>
          <t>Schedule of Investments by Type of Security</t>
        </is>
      </c>
      <c r="B4" s="4" t="inlineStr">
        <is>
          <t xml:space="preserve">The following tables summarize investments by type of security as of December 31, 2022 and September 30, 2022 (amounts in thousands) : December 31, 2022: Cost Gross Unrealized Gains Gross Unrealized Losses Fair Market Value Available-for-sale securities: U.S. Treasury, short-term $ 4,010 $ — $ (89) $ 3,921 Foreign government and agency securities, short-term 2,854 — (12) 2,842 Commercial paper, short-term 15,680 — (251) 15,429 Corporate debt securities, short-term 22,849 — (227) 22,622 U.S. Treasury, long-term 3,420 — (196) 3,224 Corporate debt securities, long-term 2,586 — (136) 2,450 Total $ 51,399 $ — $ (911) $ 50,488 September 30, 2022: Cost Gross Unrealized Gains Gross Unrealized Losses Fair Market Value Available-for-sale securities: U.S. Treasury, short-term $ 6,016 $ — $ (134) $ 5,882 Foreign government and agency securities, short-term 2,865 — (38) $ 2,827 Commercial paper, short-term 18,245 — (223) 18,022 Corporate debt securities, short-term 32,065 — (528) 31,537 U.S. Treasury, long-term 3,431 — (210) 3,221 Corporate debt securities, long-term 7,692 — (280) 7,412 Total $ 70,314 $ — $ (1,413) $ 68,901 </t>
        </is>
      </c>
    </row>
    <row r="5">
      <c r="A5" s="4" t="inlineStr">
        <is>
          <t>Schedule of Fair Value of Investments Measured on Recurring Basis</t>
        </is>
      </c>
      <c r="B5" s="4" t="inlineStr">
        <is>
          <t xml:space="preserve">The following tables represent the fair value hierarchy of the Company’s investments and acquisition-related contingent consideration as of December 31, 2022 and September 30, 2022, respectively (amounts in thousands) : December 31, 2022: Balance Quoted Prices in Active Markets (Level 1) Significant Other Observable Inputs (Level 2) Significant Unobservable Inputs (Level 3) Assets: Short-term investments: U.S. Treasury $ 3,921 $ 3,921 $ — $ — Commercial paper 15,429 — 15,429 — Foreign government and agency securities 2,842 — 2,842 — Corporate debt securities 22,622 — 22,622 — Total short-term investments at fair value 44,814 3,921 40,893 — Long-term investments: U.S. Treasury 3,224 3,224 — — Corporate debt securities 2,450 — 2,450 — Total long-term investments at fair value 5,674 3,224 2,450 — Total assets at fair value $ 50,488 $ 7,145 $ 43,343 $ — Liabilities: Current liabilities: Acquisition-related contingent consideration $ 6,250 $ — $ — $ 6,250 Total liabilities at fair value $ 6,250 $ — $ — $ 6,250 September 30, 2022: Balance Quoted Prices in Active Markets (Level 1) Significant Other Observable Inputs (Level 2) Significant Unobservable Inputs (Level 3) Assets: Short-term investments: U.S. Treasury $ 5,882 $ 5,882 $ — $ — Commercial paper 18,022 — 18,022 — Foreign government and agency securities 2,827 — 2,827 — Corporate debt securities 31,537 — 31,537 — Total short-term investments at fair value 58,268 5,882 52,386 — Long-term investments: U.S. Treasury 3,221 3,221 — — Corporate debt securities 7,412 — 7,412 — Total long-term investments at fair value 10,633 3,221 7,412 — Total assets at fair value $ 68,901 $ 9,103 $ 59,798 $ — Liabilities: Current liabilities: Acquisition-related contingent consideration $ 5,920 $ — $ — $ 5,920 Total liabilities at fair value $ 5,920 $ — $ — $ 5,920 </t>
        </is>
      </c>
    </row>
    <row r="6">
      <c r="A6" s="4" t="inlineStr">
        <is>
          <t>Schedule of Contingent Consideration Measured at Fair Value</t>
        </is>
      </c>
      <c r="B6" s="4" t="inlineStr">
        <is>
          <t xml:space="preserve">The following table includes a rollforward of the contingent consideration liability measured at fair value using significant unobservable inputs (Level 3) during the three months ended December 31, 2022 (amounts in thousands) : Balance at September 30, 2022 $ 5,920 Expenses recorded due to changes in fair value 330 Balance at December 31, 2022 $ 6,250 </t>
        </is>
      </c>
    </row>
    <row r="7">
      <c r="A7" s="4" t="inlineStr">
        <is>
          <t>Fair Value Measurement Inputs and Valuation Techniques</t>
        </is>
      </c>
      <c r="B7" s="4" t="inlineStr">
        <is>
          <t>The following tables summarize the quantitative information including the unobservable inputs related to our acquisition related accrued earnout as of December 31, 2022 and September 30, 2022, respectively (amounts in thousands) : Fair Value at December 31, 2022 Valuation Technique Unobservable Input Input Used Acquisition-related contingent consideration $ 6,250 Monte Carlo simulation Weighted-average cost of capital 14.30 % Revenue weight-average cost of capital 4.40 % Revenue volatility 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balance of goodwill during the three months ended December 31, 2022 ( amounts in thousands ): Balance at September 30, 2022 $ 120,186 Foreign currency effect on goodwill 7,998 Balance at December 31, 2022 $ 128,184 </t>
        </is>
      </c>
    </row>
    <row r="5">
      <c r="A5" s="4" t="inlineStr">
        <is>
          <t>Schedule of Intangible Assets</t>
        </is>
      </c>
      <c r="B5" s="4" t="inlineStr">
        <is>
          <t xml:space="preserve">Intangible assets as of December 31, 2022 and September 30, 2022, respectively, are summarized as follows (amounts in thousands, except for years): December 31, 2022: Weighted Average Amortization Period (in years) Cost Accumulated Amortization Net Completed technologies 6.9 $ 95,761 $ 30,774 $ 64,987 Customer relationships 4.7 25,168 18,963 6,205 Trade names 5.0 7,088 2,088 5,000 Covenants not to compete 3.0 600 191 409 Total intangible assets $ 128,617 $ 52,016 $ 76,601 September 30, 2022: Weighted Average Amortization Period (in years) Cost Accumulated Amortization Net Completed technologies 6.9 $ 95,761 $ 32,265 $ 63,496 Customer relationships 4.7 25,168 18,241 6,927 Trade names 5.0 7,088 2,174 4,914 Covenants not to compete 3.0 600 181 419 Total intangible assets $ 128,617 $ 52,861 $ 75,756 </t>
        </is>
      </c>
    </row>
    <row r="6">
      <c r="A6" s="4" t="inlineStr">
        <is>
          <t>Schedule of Estimated Future Amortization Expense</t>
        </is>
      </c>
      <c r="B6" s="4" t="inlineStr">
        <is>
          <t xml:space="preserve">The estimated future amortization expense related to intangible assets for each of the five succeeding fiscal years is expected to be as follows (amounts in thousands): Estimated Future Amortization Expense 2023 - remaining 12,314 2024 14,588 2025 13,335 2026 12,124 2027 11,020 Thereafter 13,220 Total $ 76,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Dec. 31, 2022</t>
        </is>
      </c>
    </row>
    <row r="3">
      <c r="A3" s="3" t="inlineStr">
        <is>
          <t>Equity [Abstract]</t>
        </is>
      </c>
      <c r="B3" s="4" t="inlineStr">
        <is>
          <t xml:space="preserve"> </t>
        </is>
      </c>
    </row>
    <row r="4">
      <c r="A4" s="4" t="inlineStr">
        <is>
          <t>Schedule of Stock-Based Compensation Expense Related to Stock Options and RSUs</t>
        </is>
      </c>
      <c r="B4" s="4" t="inlineStr">
        <is>
          <t xml:space="preserve">The following table summarizes stock-based compensation expense related to restricted stock units (“RSUs”), stock options, and shares issued under the Company’s employee stock purchase plan (the “ESPP”), which was allocated as follows (amounts in thousands) : Three Months Ended December 31, 2022 2021 Cost of revenue $ 126 $ 97 Selling and marketing 491 944 Research and development 554 937 General and administrative 1,271 1,154 Stock-based compensation expense included in expenses $ 2,442 $ 3,132 </t>
        </is>
      </c>
    </row>
    <row r="5">
      <c r="A5" s="4" t="inlineStr">
        <is>
          <t>Schedule of Stock Option Activity</t>
        </is>
      </c>
      <c r="B5" s="4" t="inlineStr">
        <is>
          <t xml:space="preserve">The following table summarizes stock option activity under the Company’s equity plans during the three months ended December 31, 2022: Number of Shares Weighted-Average Exercise Price Weighted-Average Remaining Contractual Term ( in years ) Aggregate Intrinsic Value ( in thousands ) Outstanding at September 30, 2022 781,092 $ 7.46 3.7 $ 1,512 Granted — $ — Exercised (82,552) $ 8.02 Canceled (30,871) $ 9.49 Outstanding at December 31, 2022 667,669 $ 7.29 4.9 1,628 Vested and Expected to Vest at December 31, 2022 667,669 $ 7.29 4.9 1,628 Exercisable at December 31, 2022 642,488 $ 7.20 4.8 1,625 </t>
        </is>
      </c>
    </row>
    <row r="6">
      <c r="A6" s="4" t="inlineStr">
        <is>
          <t>Schedule of RSU Activity</t>
        </is>
      </c>
      <c r="B6" s="4" t="inlineStr">
        <is>
          <t xml:space="preserve">The following table summarizes RSU activity under the Company’s equity plans during the three months ended December 31, 2022: Number of Shares Weighted-Average Fair Market Value Per Share Outstanding at September 30, 2022 2,441,677 $ 12.29 Granted 727,440 10.25 Settled (485,762) 11.06 Canceled (259,204) 11.82 Outstanding at December 31, 2022 2,424,151 11.88 </t>
        </is>
      </c>
    </row>
    <row r="7">
      <c r="A7" s="4" t="inlineStr">
        <is>
          <t>Schedule of Performance RSU Activity</t>
        </is>
      </c>
      <c r="B7" s="4" t="inlineStr">
        <is>
          <t xml:space="preserve">The following table summarizes Performance RSU activity under the Company’s equity plans during the three months ended December 31, 2022: Number of Shares Weighted-Average Fair Market Value Per Share Outstanding at September 30, 2022 919,456 $ 13.43 Granted 325,837 10.23 Settled — — Canceled (72,172) 13.63 Outstanding at December 31, 2022 1,173,121 1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Tables)</t>
        </is>
      </c>
      <c r="B1" s="2" t="inlineStr">
        <is>
          <t>3 Months Ended</t>
        </is>
      </c>
    </row>
    <row r="2">
      <c r="B2" s="2" t="inlineStr">
        <is>
          <t>Dec. 31, 2022</t>
        </is>
      </c>
    </row>
    <row r="3">
      <c r="A3" s="3" t="inlineStr">
        <is>
          <t>Debt Disclosure [Abstract]</t>
        </is>
      </c>
      <c r="B3" s="4" t="inlineStr">
        <is>
          <t xml:space="preserve"> </t>
        </is>
      </c>
    </row>
    <row r="4">
      <c r="A4" s="4" t="inlineStr">
        <is>
          <t>Schedule of Carrying Values of Company's 2026 Notes</t>
        </is>
      </c>
      <c r="B4" s="4" t="inlineStr">
        <is>
          <t xml:space="preserve">The carrying values of the 0.75% convertible notes due 2026 issued by the Company in an initial aggregate principal amount of $155.3 million (the “2026 Notes”)are as follows ( amounts in thousands ): 2026 Notes: December 31, 2022 September 30, 2022 Principal amount $ 155,250 $ 155,250 Less: unamortized discount and issuance costs, net of amortization (25,436) (27,280) Carrying amount $ 129,814 $ 127,970 </t>
        </is>
      </c>
    </row>
    <row r="5">
      <c r="A5" s="4" t="inlineStr">
        <is>
          <t>Schedule of Interest Costs Recognized Related to 2026 Notes</t>
        </is>
      </c>
      <c r="B5" s="4" t="inlineStr">
        <is>
          <t xml:space="preserve">The following table presents the total amount of interest cost recognized relating to the 2026 Notes ( amounts in thousands ): Three Months Ended December 31, 2022 2021 Contractual interest expense $ 293 $ 293 Amortization of debt discount and issuance costs 1,844 1,715 Total interest expense recognized $ 2,137 $ 2,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as of December 31, 2022 were as follows (amounts shown in thousands) : Operating leases 2023 - remaining 1,678 2024 1,718 2025 629 2026 620 2027 625 2028 419 Thereafter 583 Total lease payments 6,272 Less: amount representing interest (281) Present value of future lease payments $ 5,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34" customWidth="1" min="3" max="3"/>
    <col width="22" customWidth="1" min="4" max="4"/>
  </cols>
  <sheetData>
    <row r="1">
      <c r="A1" s="1" t="inlineStr">
        <is>
          <t>Nature of Operations and Summary of Significant Accounting Policies - Narrative (Details) $ in Millions</t>
        </is>
      </c>
      <c r="B1" s="2" t="inlineStr">
        <is>
          <t>12 Months Ended</t>
        </is>
      </c>
    </row>
    <row r="2">
      <c r="B2" s="2" t="inlineStr">
        <is>
          <t>Dec. 31, 2017</t>
        </is>
      </c>
      <c r="C2" s="2" t="inlineStr">
        <is>
          <t>Dec. 31, 2022 USD ($) institution</t>
        </is>
      </c>
      <c r="D2" s="2" t="inlineStr">
        <is>
          <t>Sep. 30,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financial services organizations, leading marketplace and financial technology brands (more than) | institution</t>
        </is>
      </c>
      <c r="B4" s="4" t="inlineStr">
        <is>
          <t xml:space="preserve"> </t>
        </is>
      </c>
      <c r="C4" s="5" t="n">
        <v>7800</v>
      </c>
      <c r="D4" s="4" t="inlineStr">
        <is>
          <t xml:space="preserve"> </t>
        </is>
      </c>
    </row>
    <row r="5">
      <c r="A5" s="4" t="inlineStr">
        <is>
          <t>Spanish Government Agencies | HooYu</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Debt interest rate</t>
        </is>
      </c>
      <c r="B7" s="9" t="n">
        <v>0</v>
      </c>
      <c r="C7" s="4" t="inlineStr">
        <is>
          <t xml:space="preserve"> </t>
        </is>
      </c>
      <c r="D7" s="4" t="inlineStr">
        <is>
          <t xml:space="preserve"> </t>
        </is>
      </c>
    </row>
    <row r="8">
      <c r="A8" s="4" t="inlineStr">
        <is>
          <t>Amount outstanding under loan agreement</t>
        </is>
      </c>
      <c r="B8" s="4" t="inlineStr">
        <is>
          <t xml:space="preserve"> </t>
        </is>
      </c>
      <c r="C8" s="10" t="n">
        <v>1.4</v>
      </c>
      <c r="D8" s="10" t="n">
        <v>1.3</v>
      </c>
    </row>
    <row r="9">
      <c r="A9" s="4" t="inlineStr">
        <is>
          <t>Spanish Government Agencies | HooYu | Other current liabilities</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urrent loans payable</t>
        </is>
      </c>
      <c r="B11" s="4" t="inlineStr">
        <is>
          <t xml:space="preserve"> </t>
        </is>
      </c>
      <c r="C11" s="11" t="n">
        <v>0.1</v>
      </c>
      <c r="D11" s="11" t="n">
        <v>0.1</v>
      </c>
    </row>
    <row r="12">
      <c r="A12" s="4" t="inlineStr">
        <is>
          <t>Spanish Government Agencies | HooYu | Other non-current liabilitie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Noncurrent loans payable</t>
        </is>
      </c>
      <c r="B14" s="4" t="inlineStr">
        <is>
          <t xml:space="preserve"> </t>
        </is>
      </c>
      <c r="C14" s="10" t="n">
        <v>1.3</v>
      </c>
      <c r="D14" s="10" t="n">
        <v>1.2</v>
      </c>
    </row>
    <row r="15">
      <c r="A15" s="4" t="inlineStr">
        <is>
          <t>Spanish Government Agencies | Minimum | HooYu</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Term of loan agreement (in years)</t>
        </is>
      </c>
      <c r="B17" s="4" t="inlineStr">
        <is>
          <t>5 years</t>
        </is>
      </c>
      <c r="C17" s="4" t="inlineStr">
        <is>
          <t xml:space="preserve"> </t>
        </is>
      </c>
      <c r="D17" s="4" t="inlineStr">
        <is>
          <t xml:space="preserve"> </t>
        </is>
      </c>
    </row>
    <row r="18">
      <c r="A18" s="4" t="inlineStr">
        <is>
          <t>Spanish Government Agencies | Maximum | HooYu</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Term of loan agreement (in years)</t>
        </is>
      </c>
      <c r="B20" s="4" t="inlineStr">
        <is>
          <t>12 years</t>
        </is>
      </c>
      <c r="C20" s="4" t="inlineStr">
        <is>
          <t xml:space="preserve"> </t>
        </is>
      </c>
      <c r="D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20000000</v>
      </c>
      <c r="C8" s="5" t="n">
        <v>120000000</v>
      </c>
    </row>
    <row r="9">
      <c r="A9" s="4" t="inlineStr">
        <is>
          <t>Common stock, shares issued (in shares)</t>
        </is>
      </c>
      <c r="B9" s="5" t="n">
        <v>45248743</v>
      </c>
      <c r="C9" s="5" t="n">
        <v>44680429</v>
      </c>
    </row>
    <row r="10">
      <c r="A10" s="4" t="inlineStr">
        <is>
          <t>Common stock, shares outstanding (in shares)</t>
        </is>
      </c>
      <c r="B10" s="5" t="n">
        <v>45248743</v>
      </c>
      <c r="C10" s="5" t="n">
        <v>44680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Potentially Dilutive Common Shares Excluded from Calculation of Net Income per Share (Details) - shares shares in Thousands</t>
        </is>
      </c>
      <c r="B1" s="2" t="inlineStr">
        <is>
          <t>3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s outstanding (in shares)</t>
        </is>
      </c>
      <c r="B4" s="5" t="n">
        <v>17425</v>
      </c>
      <c r="C4" s="5" t="n">
        <v>1717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s outstanding (in shares)</t>
        </is>
      </c>
      <c r="B7" s="5" t="n">
        <v>502</v>
      </c>
      <c r="C7" s="5" t="n">
        <v>438</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s outstanding (in shares)</t>
        </is>
      </c>
      <c r="B10" s="5" t="n">
        <v>860</v>
      </c>
      <c r="C10" s="5" t="n">
        <v>1156</v>
      </c>
    </row>
    <row r="11">
      <c r="A11" s="4" t="inlineStr">
        <is>
          <t>ESPP common stock equivale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common shares outstanding (in shares)</t>
        </is>
      </c>
      <c r="B13" s="5" t="n">
        <v>130</v>
      </c>
      <c r="C13" s="5" t="n">
        <v>88</v>
      </c>
    </row>
    <row r="14">
      <c r="A14" s="4" t="inlineStr">
        <is>
          <t>Performance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common shares outstanding (in shares)</t>
        </is>
      </c>
      <c r="B16" s="5" t="n">
        <v>741</v>
      </c>
      <c r="C16" s="5" t="n">
        <v>487</v>
      </c>
    </row>
    <row r="17">
      <c r="A17" s="4" t="inlineStr">
        <is>
          <t>Performance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common shares outstanding (in shares)</t>
        </is>
      </c>
      <c r="B19" s="5" t="n">
        <v>296</v>
      </c>
      <c r="C19" s="5" t="n">
        <v>109</v>
      </c>
    </row>
    <row r="20">
      <c r="A20" s="4" t="inlineStr">
        <is>
          <t>Convertible senior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common shares outstanding (in shares)</t>
        </is>
      </c>
      <c r="B22" s="5" t="n">
        <v>7448</v>
      </c>
      <c r="C22" s="5" t="n">
        <v>7448</v>
      </c>
    </row>
    <row r="23">
      <c r="A23" s="4" t="inlineStr">
        <is>
          <t>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common shares outstanding (in shares)</t>
        </is>
      </c>
      <c r="B25" s="5" t="n">
        <v>7448</v>
      </c>
      <c r="C25" s="5" t="n">
        <v>74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Calculation of Basic and Diluted Net Income Per Share (Details) - USD ($) $ / shares in Units, shares in Thousands, $ in Thousands</t>
        </is>
      </c>
      <c r="B1" s="2" t="inlineStr">
        <is>
          <t>3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income</t>
        </is>
      </c>
      <c r="B4" s="6" t="n">
        <v>4730</v>
      </c>
      <c r="C4" s="6" t="n">
        <v>3124</v>
      </c>
    </row>
    <row r="5">
      <c r="A5" s="4" t="inlineStr">
        <is>
          <t>Weighted-average shares outstanding - basic (in shares)</t>
        </is>
      </c>
      <c r="B5" s="5" t="n">
        <v>44930</v>
      </c>
      <c r="C5" s="5" t="n">
        <v>44788</v>
      </c>
    </row>
    <row r="6">
      <c r="A6" s="4" t="inlineStr">
        <is>
          <t>Common stock equivalents (in shares)</t>
        </is>
      </c>
      <c r="B6" s="5" t="n">
        <v>704</v>
      </c>
      <c r="C6" s="5" t="n">
        <v>1367</v>
      </c>
    </row>
    <row r="7">
      <c r="A7" s="4" t="inlineStr">
        <is>
          <t>Weighted-average shares outstanding - diluted (in shares)</t>
        </is>
      </c>
      <c r="B7" s="5" t="n">
        <v>45634</v>
      </c>
      <c r="C7" s="5" t="n">
        <v>46155</v>
      </c>
    </row>
    <row r="8">
      <c r="A8" s="3" t="inlineStr">
        <is>
          <t>Net income per share:</t>
        </is>
      </c>
      <c r="B8" s="4" t="inlineStr">
        <is>
          <t xml:space="preserve"> </t>
        </is>
      </c>
      <c r="C8" s="4" t="inlineStr">
        <is>
          <t xml:space="preserve"> </t>
        </is>
      </c>
    </row>
    <row r="9">
      <c r="A9" s="4" t="inlineStr">
        <is>
          <t>Basic (in dollars per share)</t>
        </is>
      </c>
      <c r="B9" s="8" t="n">
        <v>0.11</v>
      </c>
      <c r="C9" s="8" t="n">
        <v>0.07000000000000001</v>
      </c>
    </row>
    <row r="10">
      <c r="A10" s="4" t="inlineStr">
        <is>
          <t>Diluted (in dollars per share)</t>
        </is>
      </c>
      <c r="B10" s="8" t="n">
        <v>0.1</v>
      </c>
      <c r="C10" s="8" t="n">
        <v>0.070000000000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Dec. 31, 2022</t>
        </is>
      </c>
      <c r="C2" s="2" t="inlineStr">
        <is>
          <t>Dec. 31, 2021</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included in contract liability balance at the beginning of the period</t>
        </is>
      </c>
      <c r="B4" s="6" t="n">
        <v>6600000</v>
      </c>
      <c r="C4" s="6" t="n">
        <v>7200000</v>
      </c>
      <c r="D4" s="4" t="inlineStr">
        <is>
          <t xml:space="preserve"> </t>
        </is>
      </c>
    </row>
    <row r="5">
      <c r="A5" s="4" t="inlineStr">
        <is>
          <t>Unbilled receivables</t>
        </is>
      </c>
      <c r="B5" s="5" t="n">
        <v>2500000</v>
      </c>
      <c r="C5" s="4" t="inlineStr">
        <is>
          <t xml:space="preserve"> </t>
        </is>
      </c>
      <c r="D5" s="6" t="n">
        <v>1900000</v>
      </c>
    </row>
    <row r="6">
      <c r="A6" s="4" t="inlineStr">
        <is>
          <t>Impairment losses recognized on contract costs</t>
        </is>
      </c>
      <c r="B6" s="6" t="n">
        <v>0</v>
      </c>
      <c r="C6" s="5"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Estimated useful lives of intangible assets (in years)</t>
        </is>
      </c>
      <c r="B9" s="4" t="inlineStr">
        <is>
          <t>3 years</t>
        </is>
      </c>
      <c r="C9" s="4" t="inlineStr">
        <is>
          <t xml:space="preserve"> </t>
        </is>
      </c>
      <c r="D9" s="4" t="inlineStr">
        <is>
          <t xml:space="preserve"> </t>
        </is>
      </c>
    </row>
    <row r="10">
      <c r="A10" s="4" t="inlineStr">
        <is>
          <t>Minimum | Softwar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Estimated useful lives of intangible assets (in years)</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Estimated useful lives of intangible assets (in years)</t>
        </is>
      </c>
      <c r="B15" s="4" t="inlineStr">
        <is>
          <t>7 years</t>
        </is>
      </c>
      <c r="C15" s="4" t="inlineStr">
        <is>
          <t xml:space="preserve"> </t>
        </is>
      </c>
      <c r="D15" s="4" t="inlineStr">
        <is>
          <t xml:space="preserve"> </t>
        </is>
      </c>
    </row>
    <row r="16">
      <c r="A16" s="4" t="inlineStr">
        <is>
          <t>Maximum | Softwar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Estimated useful lives of intangible assets (in years)</t>
        </is>
      </c>
      <c r="B18" s="4" t="inlineStr">
        <is>
          <t>3 years</t>
        </is>
      </c>
      <c r="C18" s="4" t="inlineStr">
        <is>
          <t xml:space="preserve"> </t>
        </is>
      </c>
      <c r="D18" s="4" t="inlineStr">
        <is>
          <t xml:space="preserve"> </t>
        </is>
      </c>
    </row>
    <row r="19">
      <c r="A19" s="4" t="inlineStr">
        <is>
          <t>Selling and marketing</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ontract costs included in selling and marketing expenses</t>
        </is>
      </c>
      <c r="B21" s="6" t="n">
        <v>400000</v>
      </c>
      <c r="C21" s="6" t="n">
        <v>300000</v>
      </c>
      <c r="D21" s="4" t="inlineStr">
        <is>
          <t xml:space="preserve"> </t>
        </is>
      </c>
    </row>
    <row r="22">
      <c r="A22" s="4" t="inlineStr">
        <is>
          <t>Other Current and Non-current Asset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tract costs</t>
        </is>
      </c>
      <c r="B24" s="6" t="n">
        <v>2500000</v>
      </c>
      <c r="C24" s="4" t="inlineStr">
        <is>
          <t xml:space="preserve"> </t>
        </is>
      </c>
      <c r="D24" s="6" t="n">
        <v>24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s (Details)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6" t="n">
        <v>45703</v>
      </c>
      <c r="C4" s="6" t="n">
        <v>32473</v>
      </c>
    </row>
    <row r="5">
      <c r="A5" s="4" t="inlineStr">
        <is>
          <t>Deposit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0281</v>
      </c>
      <c r="C7" s="5" t="n">
        <v>19052</v>
      </c>
    </row>
    <row r="8">
      <c r="A8" s="4" t="inlineStr">
        <is>
          <t>Identity verification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5422</v>
      </c>
      <c r="C10" s="5" t="n">
        <v>13421</v>
      </c>
    </row>
    <row r="11">
      <c r="A11" s="4" t="inlineStr">
        <is>
          <t>Transferred at Point in Time | Deposits software and hardw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4453</v>
      </c>
      <c r="C13" s="5" t="n">
        <v>13630</v>
      </c>
    </row>
    <row r="14">
      <c r="A14" s="4" t="inlineStr">
        <is>
          <t>Transferred at Point in Time | Identity verification software and hardw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923</v>
      </c>
      <c r="C16" s="5" t="n">
        <v>1815</v>
      </c>
    </row>
    <row r="17">
      <c r="A17" s="4" t="inlineStr">
        <is>
          <t>Transferred over Time | Deposits services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5828</v>
      </c>
      <c r="C19" s="5" t="n">
        <v>5422</v>
      </c>
    </row>
    <row r="20">
      <c r="A20" s="4" t="inlineStr">
        <is>
          <t>Transferred over Time | Identity verification services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13499</v>
      </c>
      <c r="C22" s="6" t="n">
        <v>116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nue Recognition - Contract Balances (Details) - USD ($) $ in Thousands</t>
        </is>
      </c>
      <c r="C1" s="2" t="inlineStr">
        <is>
          <t>3 Months Ended</t>
        </is>
      </c>
    </row>
    <row r="2">
      <c r="C2" s="2" t="inlineStr">
        <is>
          <t>Dec. 31, 2022</t>
        </is>
      </c>
      <c r="D2" s="2" t="inlineStr">
        <is>
          <t>Dec. 31, 2021</t>
        </is>
      </c>
      <c r="E2" s="2" t="inlineStr">
        <is>
          <t>Sep. 30, 2022</t>
        </is>
      </c>
    </row>
    <row r="3">
      <c r="A3" s="3" t="inlineStr">
        <is>
          <t>Revenue from Contract with Customer [Abstract]</t>
        </is>
      </c>
      <c r="C3" s="4" t="inlineStr">
        <is>
          <t xml:space="preserve"> </t>
        </is>
      </c>
      <c r="D3" s="4" t="inlineStr">
        <is>
          <t xml:space="preserve"> </t>
        </is>
      </c>
      <c r="E3" s="4" t="inlineStr">
        <is>
          <t xml:space="preserve"> </t>
        </is>
      </c>
    </row>
    <row r="4">
      <c r="A4" s="4" t="inlineStr">
        <is>
          <t>Contract assets, current</t>
        </is>
      </c>
      <c r="C4" s="6" t="n">
        <v>5458</v>
      </c>
      <c r="D4" s="4" t="inlineStr">
        <is>
          <t xml:space="preserve"> </t>
        </is>
      </c>
      <c r="E4" s="6" t="n">
        <v>6273</v>
      </c>
    </row>
    <row r="5">
      <c r="A5" s="4" t="inlineStr">
        <is>
          <t>Contract assets, non-current</t>
        </is>
      </c>
      <c r="B5" s="4" t="inlineStr">
        <is>
          <t>[1]</t>
        </is>
      </c>
      <c r="C5" s="5" t="n">
        <v>10741</v>
      </c>
      <c r="D5" s="4" t="inlineStr">
        <is>
          <t xml:space="preserve"> </t>
        </is>
      </c>
      <c r="E5" s="5" t="n">
        <v>4218</v>
      </c>
    </row>
    <row r="6">
      <c r="A6" s="4" t="inlineStr">
        <is>
          <t>Contract liabilities (deferred revenue), current</t>
        </is>
      </c>
      <c r="C6" s="5" t="n">
        <v>12744</v>
      </c>
      <c r="D6" s="4" t="inlineStr">
        <is>
          <t xml:space="preserve"> </t>
        </is>
      </c>
      <c r="E6" s="5" t="n">
        <v>13394</v>
      </c>
    </row>
    <row r="7">
      <c r="A7" s="4" t="inlineStr">
        <is>
          <t>Contract liabilities (deferred revenue), non-current</t>
        </is>
      </c>
      <c r="C7" s="5" t="n">
        <v>1236</v>
      </c>
      <c r="D7" s="4" t="inlineStr">
        <is>
          <t xml:space="preserve"> </t>
        </is>
      </c>
      <c r="E7" s="6" t="n">
        <v>1775</v>
      </c>
    </row>
    <row r="8">
      <c r="A8" s="4" t="inlineStr">
        <is>
          <t>Revenue recognized included in contract liability balance at the beginning of the period</t>
        </is>
      </c>
      <c r="C8" s="6" t="n">
        <v>6600</v>
      </c>
      <c r="D8" s="6" t="n">
        <v>7200</v>
      </c>
      <c r="E8" s="4" t="inlineStr">
        <is>
          <t xml:space="preserve"> </t>
        </is>
      </c>
    </row>
    <row r="9"/>
    <row r="10">
      <c r="A10" s="4" t="inlineStr">
        <is>
          <t>[1]September 30, 2022 condensed consolidated balance sheet reflects reclassifications to conform to the current year presentation.</t>
        </is>
      </c>
    </row>
  </sheetData>
  <mergeCells count="4">
    <mergeCell ref="A1:B2"/>
    <mergeCell ref="C1:D1"/>
    <mergeCell ref="A9:D9"/>
    <mergeCell ref="A10:D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Business Combinations - Narrative (Details) - HooYu - USD ($) $ in Thousands</t>
        </is>
      </c>
      <c r="C1" s="2" t="inlineStr">
        <is>
          <t>1 Months Ended</t>
        </is>
      </c>
    </row>
    <row r="2">
      <c r="B2" s="2" t="inlineStr">
        <is>
          <t>Mar. 23, 2022</t>
        </is>
      </c>
      <c r="C2" s="2" t="inlineStr">
        <is>
          <t>Jul. 31, 2022</t>
        </is>
      </c>
    </row>
    <row r="3">
      <c r="A3" s="3" t="inlineStr">
        <is>
          <t>Business Acquisition [Line Items]</t>
        </is>
      </c>
      <c r="B3" s="4" t="inlineStr">
        <is>
          <t xml:space="preserve"> </t>
        </is>
      </c>
      <c r="C3" s="4" t="inlineStr">
        <is>
          <t xml:space="preserve"> </t>
        </is>
      </c>
    </row>
    <row r="4">
      <c r="A4" s="4" t="inlineStr">
        <is>
          <t>Percentage of outstanding share capital acquired</t>
        </is>
      </c>
      <c r="B4" s="9" t="n">
        <v>1</v>
      </c>
      <c r="C4" s="4" t="inlineStr">
        <is>
          <t xml:space="preserve"> </t>
        </is>
      </c>
    </row>
    <row r="5">
      <c r="A5" s="4" t="inlineStr">
        <is>
          <t>Initial cash payment paid for acquisition</t>
        </is>
      </c>
      <c r="B5" s="6" t="n">
        <v>129100</v>
      </c>
      <c r="C5" s="6" t="n">
        <v>400</v>
      </c>
    </row>
    <row r="6">
      <c r="A6" s="4" t="inlineStr">
        <is>
          <t>Current liabilities:</t>
        </is>
      </c>
      <c r="B6" s="5" t="n">
        <v>1600</v>
      </c>
      <c r="C6" s="4" t="inlineStr">
        <is>
          <t xml:space="preserve"> </t>
        </is>
      </c>
    </row>
    <row r="7">
      <c r="A7" s="4" t="inlineStr">
        <is>
          <t>Amortization and acquisition-related costs</t>
        </is>
      </c>
      <c r="B7" s="5" t="n">
        <v>3200</v>
      </c>
      <c r="C7" s="4" t="inlineStr">
        <is>
          <t xml:space="preserve"> </t>
        </is>
      </c>
    </row>
    <row r="8">
      <c r="A8" s="4" t="inlineStr">
        <is>
          <t>Payments to Sellers and third-party legal and investment advisors</t>
        </is>
      </c>
      <c r="B8" s="5" t="n">
        <v>127500</v>
      </c>
      <c r="C8" s="4" t="inlineStr">
        <is>
          <t xml:space="preserve"> </t>
        </is>
      </c>
    </row>
    <row r="9">
      <c r="A9" s="4" t="inlineStr">
        <is>
          <t>Payment to acquired business, net of cash acquired</t>
        </is>
      </c>
      <c r="B9" s="6" t="n">
        <v>500</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Estimated Fair Values of Assets Acquired and Liabilities Assumed (Details) - USD ($) $ in Thousands</t>
        </is>
      </c>
      <c r="B1" s="2" t="inlineStr">
        <is>
          <t>Dec. 31, 2022</t>
        </is>
      </c>
      <c r="C1" s="2" t="inlineStr">
        <is>
          <t>Sep. 30, 2022</t>
        </is>
      </c>
      <c r="D1" s="2" t="inlineStr">
        <is>
          <t>Mar. 23,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8184</v>
      </c>
      <c r="C3" s="6" t="n">
        <v>120186</v>
      </c>
      <c r="D3" s="4" t="inlineStr">
        <is>
          <t xml:space="preserve"> </t>
        </is>
      </c>
    </row>
    <row r="4">
      <c r="A4" s="4" t="inlineStr">
        <is>
          <t>HooYu</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1234</v>
      </c>
    </row>
    <row r="7">
      <c r="A7" s="4" t="inlineStr">
        <is>
          <t>Property, plant, and equipment</t>
        </is>
      </c>
      <c r="B7" s="4" t="inlineStr">
        <is>
          <t xml:space="preserve"> </t>
        </is>
      </c>
      <c r="C7" s="4" t="inlineStr">
        <is>
          <t xml:space="preserve"> </t>
        </is>
      </c>
      <c r="D7" s="5" t="n">
        <v>504</v>
      </c>
    </row>
    <row r="8">
      <c r="A8" s="4" t="inlineStr">
        <is>
          <t>Other current assets</t>
        </is>
      </c>
      <c r="B8" s="4" t="inlineStr">
        <is>
          <t xml:space="preserve"> </t>
        </is>
      </c>
      <c r="C8" s="4" t="inlineStr">
        <is>
          <t xml:space="preserve"> </t>
        </is>
      </c>
      <c r="D8" s="5" t="n">
        <v>630</v>
      </c>
    </row>
    <row r="9">
      <c r="A9" s="4" t="inlineStr">
        <is>
          <t>Intangible assets</t>
        </is>
      </c>
      <c r="B9" s="4" t="inlineStr">
        <is>
          <t xml:space="preserve"> </t>
        </is>
      </c>
      <c r="C9" s="4" t="inlineStr">
        <is>
          <t xml:space="preserve"> </t>
        </is>
      </c>
      <c r="D9" s="5" t="n">
        <v>73100</v>
      </c>
    </row>
    <row r="10">
      <c r="A10" s="4" t="inlineStr">
        <is>
          <t>Goodwill</t>
        </is>
      </c>
      <c r="B10" s="4" t="inlineStr">
        <is>
          <t xml:space="preserve"> </t>
        </is>
      </c>
      <c r="C10" s="4" t="inlineStr">
        <is>
          <t xml:space="preserve"> </t>
        </is>
      </c>
      <c r="D10" s="5" t="n">
        <v>74206</v>
      </c>
    </row>
    <row r="11">
      <c r="A11" s="4" t="inlineStr">
        <is>
          <t>Current liabilities</t>
        </is>
      </c>
      <c r="B11" s="4" t="inlineStr">
        <is>
          <t xml:space="preserve"> </t>
        </is>
      </c>
      <c r="C11" s="4" t="inlineStr">
        <is>
          <t xml:space="preserve"> </t>
        </is>
      </c>
      <c r="D11" s="5" t="n">
        <v>-2264</v>
      </c>
    </row>
    <row r="12">
      <c r="A12" s="4" t="inlineStr">
        <is>
          <t>Deferred revenue</t>
        </is>
      </c>
      <c r="B12" s="4" t="inlineStr">
        <is>
          <t xml:space="preserve"> </t>
        </is>
      </c>
      <c r="C12" s="4" t="inlineStr">
        <is>
          <t xml:space="preserve"> </t>
        </is>
      </c>
      <c r="D12" s="5" t="n">
        <v>-2612</v>
      </c>
    </row>
    <row r="13">
      <c r="A13" s="4" t="inlineStr">
        <is>
          <t>Deferred income tax liabilities</t>
        </is>
      </c>
      <c r="B13" s="4" t="inlineStr">
        <is>
          <t xml:space="preserve"> </t>
        </is>
      </c>
      <c r="C13" s="4" t="inlineStr">
        <is>
          <t xml:space="preserve"> </t>
        </is>
      </c>
      <c r="D13" s="5" t="n">
        <v>-16896</v>
      </c>
    </row>
    <row r="14">
      <c r="A14" s="4" t="inlineStr">
        <is>
          <t>Net assets acquired</t>
        </is>
      </c>
      <c r="B14" s="4" t="inlineStr">
        <is>
          <t xml:space="preserve"> </t>
        </is>
      </c>
      <c r="C14" s="4" t="inlineStr">
        <is>
          <t xml:space="preserve"> </t>
        </is>
      </c>
      <c r="D14" s="6" t="n">
        <v>1279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Business Combinations - Schedule of Intangible Assets Acquired (Details) - USD ($) $ in Thousands</t>
        </is>
      </c>
      <c r="C1" s="2" t="inlineStr">
        <is>
          <t>3 Months Ended</t>
        </is>
      </c>
      <c r="D1" s="2" t="inlineStr">
        <is>
          <t>12 Months Ended</t>
        </is>
      </c>
    </row>
    <row r="2">
      <c r="B2" s="2" t="inlineStr">
        <is>
          <t>Mar. 23, 2022</t>
        </is>
      </c>
      <c r="C2" s="2" t="inlineStr">
        <is>
          <t>Dec. 31, 2022</t>
        </is>
      </c>
      <c r="D2" s="2" t="inlineStr">
        <is>
          <t>Sep. 30, 2022</t>
        </is>
      </c>
    </row>
    <row r="3">
      <c r="A3" s="4" t="inlineStr">
        <is>
          <t>Customer relationships</t>
        </is>
      </c>
      <c r="B3" s="4" t="inlineStr">
        <is>
          <t xml:space="preserve"> </t>
        </is>
      </c>
      <c r="C3" s="4" t="inlineStr">
        <is>
          <t xml:space="preserve"> </t>
        </is>
      </c>
      <c r="D3" s="4" t="inlineStr">
        <is>
          <t xml:space="preserve"> </t>
        </is>
      </c>
    </row>
    <row r="4">
      <c r="A4" s="3" t="inlineStr">
        <is>
          <t>Acquired Indefinite-lived Intangible Assets [Line Items]</t>
        </is>
      </c>
      <c r="B4" s="4" t="inlineStr">
        <is>
          <t xml:space="preserve"> </t>
        </is>
      </c>
      <c r="C4" s="4" t="inlineStr">
        <is>
          <t xml:space="preserve"> </t>
        </is>
      </c>
      <c r="D4" s="4" t="inlineStr">
        <is>
          <t xml:space="preserve"> </t>
        </is>
      </c>
    </row>
    <row r="5">
      <c r="A5" s="4" t="inlineStr">
        <is>
          <t>Amortization Period (in years)</t>
        </is>
      </c>
      <c r="B5" s="4" t="inlineStr">
        <is>
          <t xml:space="preserve"> </t>
        </is>
      </c>
      <c r="C5" s="4" t="inlineStr">
        <is>
          <t>4 years 8 months 12 days</t>
        </is>
      </c>
      <c r="D5" s="4" t="inlineStr">
        <is>
          <t>4 years 8 months 12 days</t>
        </is>
      </c>
    </row>
    <row r="6">
      <c r="A6" s="4" t="inlineStr">
        <is>
          <t>Covenants not to compete</t>
        </is>
      </c>
      <c r="B6" s="4" t="inlineStr">
        <is>
          <t xml:space="preserve"> </t>
        </is>
      </c>
      <c r="C6" s="4" t="inlineStr">
        <is>
          <t xml:space="preserve"> </t>
        </is>
      </c>
      <c r="D6" s="4" t="inlineStr">
        <is>
          <t xml:space="preserve"> </t>
        </is>
      </c>
    </row>
    <row r="7">
      <c r="A7" s="3" t="inlineStr">
        <is>
          <t>Acquired Indefinite-lived Intangible Assets [Line Items]</t>
        </is>
      </c>
      <c r="B7" s="4" t="inlineStr">
        <is>
          <t xml:space="preserve"> </t>
        </is>
      </c>
      <c r="C7" s="4" t="inlineStr">
        <is>
          <t xml:space="preserve"> </t>
        </is>
      </c>
      <c r="D7" s="4" t="inlineStr">
        <is>
          <t xml:space="preserve"> </t>
        </is>
      </c>
    </row>
    <row r="8">
      <c r="A8" s="4" t="inlineStr">
        <is>
          <t>Amortization Period (in years)</t>
        </is>
      </c>
      <c r="B8" s="4" t="inlineStr">
        <is>
          <t xml:space="preserve"> </t>
        </is>
      </c>
      <c r="C8" s="4" t="inlineStr">
        <is>
          <t>3 years</t>
        </is>
      </c>
      <c r="D8" s="4" t="inlineStr">
        <is>
          <t>3 years</t>
        </is>
      </c>
    </row>
    <row r="9">
      <c r="A9" s="4" t="inlineStr">
        <is>
          <t>HooYu</t>
        </is>
      </c>
      <c r="B9" s="4" t="inlineStr">
        <is>
          <t xml:space="preserve"> </t>
        </is>
      </c>
      <c r="C9" s="4" t="inlineStr">
        <is>
          <t xml:space="preserve"> </t>
        </is>
      </c>
      <c r="D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row>
    <row r="11">
      <c r="A11" s="4" t="inlineStr">
        <is>
          <t>Amount assigned</t>
        </is>
      </c>
      <c r="B11" s="6" t="n">
        <v>73100</v>
      </c>
      <c r="C11" s="4" t="inlineStr">
        <is>
          <t xml:space="preserve"> </t>
        </is>
      </c>
      <c r="D11" s="4" t="inlineStr">
        <is>
          <t xml:space="preserve"> </t>
        </is>
      </c>
    </row>
    <row r="12">
      <c r="A12" s="4" t="inlineStr">
        <is>
          <t>HooYu | Completed technologies</t>
        </is>
      </c>
      <c r="B12" s="4" t="inlineStr">
        <is>
          <t xml:space="preserve"> </t>
        </is>
      </c>
      <c r="C12" s="4" t="inlineStr">
        <is>
          <t xml:space="preserve"> </t>
        </is>
      </c>
      <c r="D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row>
    <row r="14">
      <c r="A14" s="4" t="inlineStr">
        <is>
          <t>Amortization Period (in years)</t>
        </is>
      </c>
      <c r="B14" s="4" t="inlineStr">
        <is>
          <t>7 years</t>
        </is>
      </c>
      <c r="C14" s="4" t="inlineStr">
        <is>
          <t xml:space="preserve"> </t>
        </is>
      </c>
      <c r="D14" s="4" t="inlineStr">
        <is>
          <t xml:space="preserve"> </t>
        </is>
      </c>
    </row>
    <row r="15">
      <c r="A15" s="4" t="inlineStr">
        <is>
          <t>Amount assigned</t>
        </is>
      </c>
      <c r="B15" s="6" t="n">
        <v>61400</v>
      </c>
      <c r="C15" s="4" t="inlineStr">
        <is>
          <t xml:space="preserve"> </t>
        </is>
      </c>
      <c r="D15" s="4" t="inlineStr">
        <is>
          <t xml:space="preserve"> </t>
        </is>
      </c>
    </row>
    <row r="16">
      <c r="A16" s="4" t="inlineStr">
        <is>
          <t>HooYu | Customer relationships</t>
        </is>
      </c>
      <c r="B16" s="4" t="inlineStr">
        <is>
          <t xml:space="preserve"> </t>
        </is>
      </c>
      <c r="C16" s="4" t="inlineStr">
        <is>
          <t xml:space="preserve"> </t>
        </is>
      </c>
      <c r="D16" s="4" t="inlineStr">
        <is>
          <t xml:space="preserve"> </t>
        </is>
      </c>
    </row>
    <row r="17">
      <c r="A17" s="3" t="inlineStr">
        <is>
          <t>Acquired Indefinite-lived Intangible Assets [Line Items]</t>
        </is>
      </c>
      <c r="B17" s="4" t="inlineStr">
        <is>
          <t xml:space="preserve"> </t>
        </is>
      </c>
      <c r="C17" s="4" t="inlineStr">
        <is>
          <t xml:space="preserve"> </t>
        </is>
      </c>
      <c r="D17" s="4" t="inlineStr">
        <is>
          <t xml:space="preserve"> </t>
        </is>
      </c>
    </row>
    <row r="18">
      <c r="A18" s="4" t="inlineStr">
        <is>
          <t>Amortization Period (in years)</t>
        </is>
      </c>
      <c r="B18" s="4" t="inlineStr">
        <is>
          <t>5 years</t>
        </is>
      </c>
      <c r="C18" s="4" t="inlineStr">
        <is>
          <t xml:space="preserve"> </t>
        </is>
      </c>
      <c r="D18" s="4" t="inlineStr">
        <is>
          <t xml:space="preserve"> </t>
        </is>
      </c>
    </row>
    <row r="19">
      <c r="A19" s="4" t="inlineStr">
        <is>
          <t>Amount assigned</t>
        </is>
      </c>
      <c r="B19" s="6" t="n">
        <v>5000</v>
      </c>
      <c r="C19" s="4" t="inlineStr">
        <is>
          <t xml:space="preserve"> </t>
        </is>
      </c>
      <c r="D19" s="4" t="inlineStr">
        <is>
          <t xml:space="preserve"> </t>
        </is>
      </c>
    </row>
    <row r="20">
      <c r="A20" s="4" t="inlineStr">
        <is>
          <t>HooYu | Trade name</t>
        </is>
      </c>
      <c r="B20" s="4" t="inlineStr">
        <is>
          <t xml:space="preserve"> </t>
        </is>
      </c>
      <c r="C20" s="4" t="inlineStr">
        <is>
          <t xml:space="preserve"> </t>
        </is>
      </c>
      <c r="D20" s="4" t="inlineStr">
        <is>
          <t xml:space="preserve"> </t>
        </is>
      </c>
    </row>
    <row r="21">
      <c r="A21" s="3" t="inlineStr">
        <is>
          <t>Acquired Indefinite-lived Intangible Assets [Line Items]</t>
        </is>
      </c>
      <c r="B21" s="4" t="inlineStr">
        <is>
          <t xml:space="preserve"> </t>
        </is>
      </c>
      <c r="C21" s="4" t="inlineStr">
        <is>
          <t xml:space="preserve"> </t>
        </is>
      </c>
      <c r="D21" s="4" t="inlineStr">
        <is>
          <t xml:space="preserve"> </t>
        </is>
      </c>
    </row>
    <row r="22">
      <c r="A22" s="4" t="inlineStr">
        <is>
          <t>Amortization Period (in years)</t>
        </is>
      </c>
      <c r="B22" s="4" t="inlineStr">
        <is>
          <t>5 years</t>
        </is>
      </c>
      <c r="C22" s="4" t="inlineStr">
        <is>
          <t xml:space="preserve"> </t>
        </is>
      </c>
      <c r="D22" s="4" t="inlineStr">
        <is>
          <t xml:space="preserve"> </t>
        </is>
      </c>
    </row>
    <row r="23">
      <c r="A23" s="4" t="inlineStr">
        <is>
          <t>Amount assigned</t>
        </is>
      </c>
      <c r="B23" s="6" t="n">
        <v>6100</v>
      </c>
      <c r="C23" s="4" t="inlineStr">
        <is>
          <t xml:space="preserve"> </t>
        </is>
      </c>
      <c r="D23" s="4" t="inlineStr">
        <is>
          <t xml:space="preserve"> </t>
        </is>
      </c>
    </row>
    <row r="24">
      <c r="A24" s="4" t="inlineStr">
        <is>
          <t>HooYu | Covenants not to compete</t>
        </is>
      </c>
      <c r="B24" s="4" t="inlineStr">
        <is>
          <t xml:space="preserve"> </t>
        </is>
      </c>
      <c r="C24" s="4" t="inlineStr">
        <is>
          <t xml:space="preserve"> </t>
        </is>
      </c>
      <c r="D24" s="4" t="inlineStr">
        <is>
          <t xml:space="preserve"> </t>
        </is>
      </c>
    </row>
    <row r="25">
      <c r="A25" s="3" t="inlineStr">
        <is>
          <t>Acquired Indefinite-lived Intangible Assets [Line Items]</t>
        </is>
      </c>
      <c r="B25" s="4" t="inlineStr">
        <is>
          <t xml:space="preserve"> </t>
        </is>
      </c>
      <c r="C25" s="4" t="inlineStr">
        <is>
          <t xml:space="preserve"> </t>
        </is>
      </c>
      <c r="D25" s="4" t="inlineStr">
        <is>
          <t xml:space="preserve"> </t>
        </is>
      </c>
    </row>
    <row r="26">
      <c r="A26" s="4" t="inlineStr">
        <is>
          <t>Amortization Period (in years)</t>
        </is>
      </c>
      <c r="B26" s="4" t="inlineStr">
        <is>
          <t>3 years</t>
        </is>
      </c>
      <c r="C26" s="4" t="inlineStr">
        <is>
          <t xml:space="preserve"> </t>
        </is>
      </c>
      <c r="D26" s="4" t="inlineStr">
        <is>
          <t xml:space="preserve"> </t>
        </is>
      </c>
    </row>
    <row r="27">
      <c r="A27" s="4" t="inlineStr">
        <is>
          <t>Amount assigned</t>
        </is>
      </c>
      <c r="B27" s="6" t="n">
        <v>600</v>
      </c>
      <c r="C27" s="4" t="inlineStr">
        <is>
          <t xml:space="preserve"> </t>
        </is>
      </c>
      <c r="D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Information (Details) - USD ($) $ in Thousands</t>
        </is>
      </c>
      <c r="B1" s="2" t="inlineStr">
        <is>
          <t>3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Pro forma revenue</t>
        </is>
      </c>
      <c r="B4" s="6" t="n">
        <v>35241</v>
      </c>
      <c r="C4" s="6" t="n">
        <v>28737</v>
      </c>
    </row>
    <row r="5">
      <c r="A5" s="4" t="inlineStr">
        <is>
          <t>Pro forma net loss</t>
        </is>
      </c>
      <c r="B5" s="6" t="n">
        <v>-367</v>
      </c>
      <c r="C5" s="6" t="n">
        <v>-18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structuring (Details) - USD ($) $ in Thousands</t>
        </is>
      </c>
      <c r="B1" s="2" t="inlineStr">
        <is>
          <t>3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Additional costs incurred</t>
        </is>
      </c>
      <c r="B4" s="6" t="n">
        <v>1776</v>
      </c>
      <c r="C4" s="6" t="n">
        <v>0</v>
      </c>
    </row>
    <row r="5">
      <c r="A5" s="4" t="inlineStr">
        <is>
          <t>HooYu</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Reserve, Beginning Balance</t>
        </is>
      </c>
      <c r="B7" s="5" t="n">
        <v>901</v>
      </c>
      <c r="C7" s="4" t="inlineStr">
        <is>
          <t xml:space="preserve"> </t>
        </is>
      </c>
    </row>
    <row r="8">
      <c r="A8" s="4" t="inlineStr">
        <is>
          <t>Additional costs incurred</t>
        </is>
      </c>
      <c r="B8" s="5" t="n">
        <v>1776</v>
      </c>
      <c r="C8" s="4" t="inlineStr">
        <is>
          <t xml:space="preserve"> </t>
        </is>
      </c>
    </row>
    <row r="9">
      <c r="A9" s="4" t="inlineStr">
        <is>
          <t>Payments</t>
        </is>
      </c>
      <c r="B9" s="5" t="n">
        <v>-2427</v>
      </c>
      <c r="C9" s="4" t="inlineStr">
        <is>
          <t xml:space="preserve"> </t>
        </is>
      </c>
    </row>
    <row r="10">
      <c r="A10" s="4" t="inlineStr">
        <is>
          <t>Foreign currency effect on the restructuring accrual</t>
        </is>
      </c>
      <c r="B10" s="5" t="n">
        <v>45</v>
      </c>
      <c r="C10" s="4" t="inlineStr">
        <is>
          <t xml:space="preserve"> </t>
        </is>
      </c>
    </row>
    <row r="11">
      <c r="A11" s="4" t="inlineStr">
        <is>
          <t>Restructuring Reserve, Ending Balance</t>
        </is>
      </c>
      <c r="B11" s="6" t="n">
        <v>295</v>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Unaudited) - USD ($) shares in Thousands, $ in Thousands</t>
        </is>
      </c>
      <c r="B1" s="2" t="inlineStr">
        <is>
          <t>3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6" t="n">
        <v>45703</v>
      </c>
      <c r="C4" s="6" t="n">
        <v>32473</v>
      </c>
    </row>
    <row r="5">
      <c r="A5" s="3" t="inlineStr">
        <is>
          <t>Operating costs and expenses</t>
        </is>
      </c>
      <c r="B5" s="4" t="inlineStr">
        <is>
          <t xml:space="preserve"> </t>
        </is>
      </c>
      <c r="C5" s="4" t="inlineStr">
        <is>
          <t xml:space="preserve"> </t>
        </is>
      </c>
    </row>
    <row r="6">
      <c r="A6" s="4" t="inlineStr">
        <is>
          <t>Selling and marketing</t>
        </is>
      </c>
      <c r="B6" s="5" t="n">
        <v>9515</v>
      </c>
      <c r="C6" s="5" t="n">
        <v>8438</v>
      </c>
    </row>
    <row r="7">
      <c r="A7" s="4" t="inlineStr">
        <is>
          <t>Research and development</t>
        </is>
      </c>
      <c r="B7" s="5" t="n">
        <v>7670</v>
      </c>
      <c r="C7" s="5" t="n">
        <v>6407</v>
      </c>
    </row>
    <row r="8">
      <c r="A8" s="4" t="inlineStr">
        <is>
          <t>General and administrative</t>
        </is>
      </c>
      <c r="B8" s="5" t="n">
        <v>8479</v>
      </c>
      <c r="C8" s="5" t="n">
        <v>5965</v>
      </c>
    </row>
    <row r="9">
      <c r="A9" s="4" t="inlineStr">
        <is>
          <t>Amortization and acquisition-related costs</t>
        </is>
      </c>
      <c r="B9" s="5" t="n">
        <v>4821</v>
      </c>
      <c r="C9" s="5" t="n">
        <v>2279</v>
      </c>
    </row>
    <row r="10">
      <c r="A10" s="4" t="inlineStr">
        <is>
          <t>Restructuring costs</t>
        </is>
      </c>
      <c r="B10" s="5" t="n">
        <v>1776</v>
      </c>
      <c r="C10" s="5" t="n">
        <v>0</v>
      </c>
    </row>
    <row r="11">
      <c r="A11" s="4" t="inlineStr">
        <is>
          <t>Total operating costs and expenses</t>
        </is>
      </c>
      <c r="B11" s="5" t="n">
        <v>37330</v>
      </c>
      <c r="C11" s="5" t="n">
        <v>27644</v>
      </c>
    </row>
    <row r="12">
      <c r="A12" s="4" t="inlineStr">
        <is>
          <t>Operating income</t>
        </is>
      </c>
      <c r="B12" s="5" t="n">
        <v>8373</v>
      </c>
      <c r="C12" s="5" t="n">
        <v>4829</v>
      </c>
    </row>
    <row r="13">
      <c r="A13" s="4" t="inlineStr">
        <is>
          <t>Interest expense</t>
        </is>
      </c>
      <c r="B13" s="5" t="n">
        <v>2137</v>
      </c>
      <c r="C13" s="5" t="n">
        <v>2008</v>
      </c>
    </row>
    <row r="14">
      <c r="A14" s="4" t="inlineStr">
        <is>
          <t>Other income, net</t>
        </is>
      </c>
      <c r="B14" s="5" t="n">
        <v>340</v>
      </c>
      <c r="C14" s="5" t="n">
        <v>135</v>
      </c>
    </row>
    <row r="15">
      <c r="A15" s="4" t="inlineStr">
        <is>
          <t>Income before income taxes</t>
        </is>
      </c>
      <c r="B15" s="5" t="n">
        <v>6576</v>
      </c>
      <c r="C15" s="5" t="n">
        <v>2956</v>
      </c>
    </row>
    <row r="16">
      <c r="A16" s="4" t="inlineStr">
        <is>
          <t>Income tax benefit (provision)</t>
        </is>
      </c>
      <c r="B16" s="5" t="n">
        <v>-1846</v>
      </c>
      <c r="C16" s="5" t="n">
        <v>168</v>
      </c>
    </row>
    <row r="17">
      <c r="A17" s="4" t="inlineStr">
        <is>
          <t>Net income</t>
        </is>
      </c>
      <c r="B17" s="6" t="n">
        <v>4730</v>
      </c>
      <c r="C17" s="6" t="n">
        <v>3124</v>
      </c>
    </row>
    <row r="18">
      <c r="A18" s="4" t="inlineStr">
        <is>
          <t>Net income per share – basic (in dollars per share)</t>
        </is>
      </c>
      <c r="B18" s="8" t="n">
        <v>0.11</v>
      </c>
      <c r="C18" s="8" t="n">
        <v>0.07000000000000001</v>
      </c>
    </row>
    <row r="19">
      <c r="A19" s="4" t="inlineStr">
        <is>
          <t>Net income per share - diluted (in dollars per share)</t>
        </is>
      </c>
      <c r="B19" s="8" t="n">
        <v>0.1</v>
      </c>
      <c r="C19" s="8" t="n">
        <v>0.07000000000000001</v>
      </c>
    </row>
    <row r="20">
      <c r="A20" s="4" t="inlineStr">
        <is>
          <t>Shares used in calculating net income (loss) per share – basic (in shares)</t>
        </is>
      </c>
      <c r="B20" s="5" t="n">
        <v>44930</v>
      </c>
      <c r="C20" s="5" t="n">
        <v>44788</v>
      </c>
    </row>
    <row r="21">
      <c r="A21" s="4" t="inlineStr">
        <is>
          <t>Shares used in calculating net income (loss) per share – diluted (in shares)</t>
        </is>
      </c>
      <c r="B21" s="5" t="n">
        <v>45634</v>
      </c>
      <c r="C21" s="5" t="n">
        <v>46155</v>
      </c>
    </row>
    <row r="22">
      <c r="A22" s="3" t="inlineStr">
        <is>
          <t>Other comprehensive income</t>
        </is>
      </c>
      <c r="B22" s="4" t="inlineStr">
        <is>
          <t xml:space="preserve"> </t>
        </is>
      </c>
      <c r="C22" s="4" t="inlineStr">
        <is>
          <t xml:space="preserve"> </t>
        </is>
      </c>
    </row>
    <row r="23">
      <c r="A23" s="4" t="inlineStr">
        <is>
          <t>Net income</t>
        </is>
      </c>
      <c r="B23" s="6" t="n">
        <v>4730</v>
      </c>
      <c r="C23" s="6" t="n">
        <v>3124</v>
      </c>
    </row>
    <row r="24">
      <c r="A24" s="4" t="inlineStr">
        <is>
          <t>Foreign currency translation adjustment</t>
        </is>
      </c>
      <c r="B24" s="5" t="n">
        <v>12703</v>
      </c>
      <c r="C24" s="5" t="n">
        <v>-1267</v>
      </c>
    </row>
    <row r="25">
      <c r="A25" s="4" t="inlineStr">
        <is>
          <t>Unrealized gain (loss) on investments</t>
        </is>
      </c>
      <c r="B25" s="5" t="n">
        <v>352</v>
      </c>
      <c r="C25" s="5" t="n">
        <v>-270</v>
      </c>
    </row>
    <row r="26">
      <c r="A26" s="4" t="inlineStr">
        <is>
          <t>Other comprehensive income</t>
        </is>
      </c>
      <c r="B26" s="5" t="n">
        <v>17785</v>
      </c>
      <c r="C26" s="5" t="n">
        <v>1587</v>
      </c>
    </row>
    <row r="27">
      <c r="A27" s="4" t="inlineStr">
        <is>
          <t>Software and hardwar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26376</v>
      </c>
      <c r="C29" s="5" t="n">
        <v>15445</v>
      </c>
    </row>
    <row r="30">
      <c r="A30" s="3" t="inlineStr">
        <is>
          <t>Operating costs and expenses</t>
        </is>
      </c>
      <c r="B30" s="4" t="inlineStr">
        <is>
          <t xml:space="preserve"> </t>
        </is>
      </c>
      <c r="C30" s="4" t="inlineStr">
        <is>
          <t xml:space="preserve"> </t>
        </is>
      </c>
    </row>
    <row r="31">
      <c r="A31" s="4" t="inlineStr">
        <is>
          <t>Cost of revenue</t>
        </is>
      </c>
      <c r="B31" s="5" t="n">
        <v>169</v>
      </c>
      <c r="C31" s="5" t="n">
        <v>378</v>
      </c>
    </row>
    <row r="32">
      <c r="A32" s="4" t="inlineStr">
        <is>
          <t>Services and oth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19327</v>
      </c>
      <c r="C34" s="5" t="n">
        <v>17028</v>
      </c>
    </row>
    <row r="35">
      <c r="A35" s="3" t="inlineStr">
        <is>
          <t>Operating costs and expenses</t>
        </is>
      </c>
      <c r="B35" s="4" t="inlineStr">
        <is>
          <t xml:space="preserve"> </t>
        </is>
      </c>
      <c r="C35" s="4" t="inlineStr">
        <is>
          <t xml:space="preserve"> </t>
        </is>
      </c>
    </row>
    <row r="36">
      <c r="A36" s="4" t="inlineStr">
        <is>
          <t>Cost of revenue</t>
        </is>
      </c>
      <c r="B36" s="6" t="n">
        <v>4900</v>
      </c>
      <c r="C36" s="6" t="n">
        <v>41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Type of Security (Details) - USD ($) $ in Thousands</t>
        </is>
      </c>
      <c r="B1" s="2" t="inlineStr">
        <is>
          <t>Dec. 31, 2022</t>
        </is>
      </c>
      <c r="C1" s="2" t="inlineStr">
        <is>
          <t>Sep. 30, 2022</t>
        </is>
      </c>
    </row>
    <row r="2">
      <c r="A2" s="3" t="inlineStr">
        <is>
          <t>Schedule Of Available For Sale Securities [Line Items]</t>
        </is>
      </c>
      <c r="B2" s="4" t="inlineStr">
        <is>
          <t xml:space="preserve"> </t>
        </is>
      </c>
      <c r="C2" s="4" t="inlineStr">
        <is>
          <t xml:space="preserve"> </t>
        </is>
      </c>
    </row>
    <row r="3">
      <c r="A3" s="4" t="inlineStr">
        <is>
          <t>Cost</t>
        </is>
      </c>
      <c r="B3" s="6" t="n">
        <v>51399</v>
      </c>
      <c r="C3" s="6" t="n">
        <v>70314</v>
      </c>
    </row>
    <row r="4">
      <c r="A4" s="4" t="inlineStr">
        <is>
          <t>Gross Unrealized Gains</t>
        </is>
      </c>
      <c r="B4" s="5" t="n">
        <v>0</v>
      </c>
      <c r="C4" s="5" t="n">
        <v>0</v>
      </c>
    </row>
    <row r="5">
      <c r="A5" s="4" t="inlineStr">
        <is>
          <t>Gross Unrealized Losses</t>
        </is>
      </c>
      <c r="B5" s="5" t="n">
        <v>-911</v>
      </c>
      <c r="C5" s="5" t="n">
        <v>-1413</v>
      </c>
    </row>
    <row r="6">
      <c r="A6" s="4" t="inlineStr">
        <is>
          <t>Short-term investments:</t>
        </is>
      </c>
      <c r="B6" s="5" t="n">
        <v>44814</v>
      </c>
      <c r="C6" s="5" t="n">
        <v>58268</v>
      </c>
    </row>
    <row r="7">
      <c r="A7" s="4" t="inlineStr">
        <is>
          <t>Long-term investments:</t>
        </is>
      </c>
      <c r="B7" s="5" t="n">
        <v>5674</v>
      </c>
      <c r="C7" s="5" t="n">
        <v>10633</v>
      </c>
    </row>
    <row r="8">
      <c r="A8" s="4" t="inlineStr">
        <is>
          <t>Fair Market Value</t>
        </is>
      </c>
      <c r="B8" s="5" t="n">
        <v>50488</v>
      </c>
      <c r="C8" s="5" t="n">
        <v>68901</v>
      </c>
    </row>
    <row r="9">
      <c r="A9" s="4" t="inlineStr">
        <is>
          <t>U.S. Treasury</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 short-term</t>
        </is>
      </c>
      <c r="B11" s="5" t="n">
        <v>4010</v>
      </c>
      <c r="C11" s="5" t="n">
        <v>6016</v>
      </c>
    </row>
    <row r="12">
      <c r="A12" s="4" t="inlineStr">
        <is>
          <t>Amortized cost, long-term</t>
        </is>
      </c>
      <c r="B12" s="5" t="n">
        <v>3420</v>
      </c>
      <c r="C12" s="5" t="n">
        <v>3431</v>
      </c>
    </row>
    <row r="13">
      <c r="A13" s="4" t="inlineStr">
        <is>
          <t>Gross Unrealized Gains, short-term</t>
        </is>
      </c>
      <c r="B13" s="5" t="n">
        <v>0</v>
      </c>
      <c r="C13" s="5" t="n">
        <v>0</v>
      </c>
    </row>
    <row r="14">
      <c r="A14" s="4" t="inlineStr">
        <is>
          <t>Gross Unrealized Gains, long-term</t>
        </is>
      </c>
      <c r="B14" s="5" t="n">
        <v>0</v>
      </c>
      <c r="C14" s="5" t="n">
        <v>0</v>
      </c>
    </row>
    <row r="15">
      <c r="A15" s="4" t="inlineStr">
        <is>
          <t>Gross Unrealized Losses, short-term</t>
        </is>
      </c>
      <c r="B15" s="5" t="n">
        <v>-89</v>
      </c>
      <c r="C15" s="5" t="n">
        <v>-134</v>
      </c>
    </row>
    <row r="16">
      <c r="A16" s="4" t="inlineStr">
        <is>
          <t>Gross Unrealized Losses, long-term</t>
        </is>
      </c>
      <c r="B16" s="5" t="n">
        <v>-196</v>
      </c>
      <c r="C16" s="5" t="n">
        <v>-210</v>
      </c>
    </row>
    <row r="17">
      <c r="A17" s="4" t="inlineStr">
        <is>
          <t>Short-term investments:</t>
        </is>
      </c>
      <c r="B17" s="5" t="n">
        <v>3921</v>
      </c>
      <c r="C17" s="5" t="n">
        <v>5882</v>
      </c>
    </row>
    <row r="18">
      <c r="A18" s="4" t="inlineStr">
        <is>
          <t>Long-term investments:</t>
        </is>
      </c>
      <c r="B18" s="5" t="n">
        <v>3224</v>
      </c>
      <c r="C18" s="5" t="n">
        <v>3221</v>
      </c>
    </row>
    <row r="19">
      <c r="A19" s="4" t="inlineStr">
        <is>
          <t>Foreign government and agency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short-term</t>
        </is>
      </c>
      <c r="B21" s="5" t="n">
        <v>2854</v>
      </c>
      <c r="C21" s="5" t="n">
        <v>2865</v>
      </c>
    </row>
    <row r="22">
      <c r="A22" s="4" t="inlineStr">
        <is>
          <t>Gross Unrealized Gains, short-term</t>
        </is>
      </c>
      <c r="B22" s="5" t="n">
        <v>0</v>
      </c>
      <c r="C22" s="5" t="n">
        <v>0</v>
      </c>
    </row>
    <row r="23">
      <c r="A23" s="4" t="inlineStr">
        <is>
          <t>Gross Unrealized Losses, short-term</t>
        </is>
      </c>
      <c r="B23" s="5" t="n">
        <v>-12</v>
      </c>
      <c r="C23" s="5" t="n">
        <v>-38</v>
      </c>
    </row>
    <row r="24">
      <c r="A24" s="4" t="inlineStr">
        <is>
          <t>Short-term investments:</t>
        </is>
      </c>
      <c r="B24" s="5" t="n">
        <v>2842</v>
      </c>
      <c r="C24" s="5" t="n">
        <v>2827</v>
      </c>
    </row>
    <row r="25">
      <c r="A25" s="4" t="inlineStr">
        <is>
          <t>Commercial pap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short-term</t>
        </is>
      </c>
      <c r="B27" s="4" t="inlineStr">
        <is>
          <t xml:space="preserve"> </t>
        </is>
      </c>
      <c r="C27" s="5" t="n">
        <v>18245</v>
      </c>
    </row>
    <row r="28">
      <c r="A28" s="4" t="inlineStr">
        <is>
          <t>Gross Unrealized Gains, short-term</t>
        </is>
      </c>
      <c r="B28" s="4" t="inlineStr">
        <is>
          <t xml:space="preserve"> </t>
        </is>
      </c>
      <c r="C28" s="5" t="n">
        <v>0</v>
      </c>
    </row>
    <row r="29">
      <c r="A29" s="4" t="inlineStr">
        <is>
          <t>Gross Unrealized Losses, short-term</t>
        </is>
      </c>
      <c r="B29" s="4" t="inlineStr">
        <is>
          <t xml:space="preserve"> </t>
        </is>
      </c>
      <c r="C29" s="5" t="n">
        <v>-223</v>
      </c>
    </row>
    <row r="30">
      <c r="A30" s="4" t="inlineStr">
        <is>
          <t>Short-term investments:</t>
        </is>
      </c>
      <c r="B30" s="5" t="n">
        <v>15429</v>
      </c>
      <c r="C30" s="5" t="n">
        <v>18022</v>
      </c>
    </row>
    <row r="31">
      <c r="A31" s="4" t="inlineStr">
        <is>
          <t>Commercial paper | Short-Term Investment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Cost</t>
        </is>
      </c>
      <c r="B33" s="5" t="n">
        <v>15680</v>
      </c>
      <c r="C33" s="4" t="inlineStr">
        <is>
          <t xml:space="preserve"> </t>
        </is>
      </c>
    </row>
    <row r="34">
      <c r="A34" s="4" t="inlineStr">
        <is>
          <t>Gross Unrealized Gains</t>
        </is>
      </c>
      <c r="B34" s="5" t="n">
        <v>0</v>
      </c>
      <c r="C34" s="4" t="inlineStr">
        <is>
          <t xml:space="preserve"> </t>
        </is>
      </c>
    </row>
    <row r="35">
      <c r="A35" s="4" t="inlineStr">
        <is>
          <t>Gross Unrealized Losses</t>
        </is>
      </c>
      <c r="B35" s="5" t="n">
        <v>-251</v>
      </c>
      <c r="C35" s="4" t="inlineStr">
        <is>
          <t xml:space="preserve"> </t>
        </is>
      </c>
    </row>
    <row r="36">
      <c r="A36" s="4" t="inlineStr">
        <is>
          <t>Fair Market Value</t>
        </is>
      </c>
      <c r="B36" s="5" t="n">
        <v>15429</v>
      </c>
      <c r="C36" s="4" t="inlineStr">
        <is>
          <t xml:space="preserve"> </t>
        </is>
      </c>
    </row>
    <row r="37">
      <c r="A37" s="4" t="inlineStr">
        <is>
          <t>Corporate debt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 short-term</t>
        </is>
      </c>
      <c r="B39" s="5" t="n">
        <v>22849</v>
      </c>
      <c r="C39" s="5" t="n">
        <v>32065</v>
      </c>
    </row>
    <row r="40">
      <c r="A40" s="4" t="inlineStr">
        <is>
          <t>Amortized cost, long-term</t>
        </is>
      </c>
      <c r="B40" s="5" t="n">
        <v>2586</v>
      </c>
      <c r="C40" s="5" t="n">
        <v>7692</v>
      </c>
    </row>
    <row r="41">
      <c r="A41" s="4" t="inlineStr">
        <is>
          <t>Gross Unrealized Gains, short-term</t>
        </is>
      </c>
      <c r="B41" s="5" t="n">
        <v>0</v>
      </c>
      <c r="C41" s="5" t="n">
        <v>0</v>
      </c>
    </row>
    <row r="42">
      <c r="A42" s="4" t="inlineStr">
        <is>
          <t>Gross Unrealized Gains, long-term</t>
        </is>
      </c>
      <c r="B42" s="5" t="n">
        <v>0</v>
      </c>
      <c r="C42" s="5" t="n">
        <v>0</v>
      </c>
    </row>
    <row r="43">
      <c r="A43" s="4" t="inlineStr">
        <is>
          <t>Gross Unrealized Losses, short-term</t>
        </is>
      </c>
      <c r="B43" s="5" t="n">
        <v>-227</v>
      </c>
      <c r="C43" s="5" t="n">
        <v>-528</v>
      </c>
    </row>
    <row r="44">
      <c r="A44" s="4" t="inlineStr">
        <is>
          <t>Gross Unrealized Losses, long-term</t>
        </is>
      </c>
      <c r="B44" s="5" t="n">
        <v>-136</v>
      </c>
      <c r="C44" s="5" t="n">
        <v>-280</v>
      </c>
    </row>
    <row r="45">
      <c r="A45" s="4" t="inlineStr">
        <is>
          <t>Short-term investments:</t>
        </is>
      </c>
      <c r="B45" s="5" t="n">
        <v>22622</v>
      </c>
      <c r="C45" s="5" t="n">
        <v>31537</v>
      </c>
    </row>
    <row r="46">
      <c r="A46" s="4" t="inlineStr">
        <is>
          <t>Long-term investments:</t>
        </is>
      </c>
      <c r="B46" s="6" t="n">
        <v>2450</v>
      </c>
      <c r="C46" s="6" t="n">
        <v>74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 $ in Thousands</t>
        </is>
      </c>
      <c r="B1" s="2" t="inlineStr">
        <is>
          <t>Dec. 31, 2022</t>
        </is>
      </c>
      <c r="C1" s="2" t="inlineStr">
        <is>
          <t>Sep. 30, 2022</t>
        </is>
      </c>
    </row>
    <row r="2">
      <c r="A2" s="3" t="inlineStr">
        <is>
          <t>Investments, Debt and Equity Securities [Abstract]</t>
        </is>
      </c>
      <c r="B2" s="4" t="inlineStr">
        <is>
          <t xml:space="preserve"> </t>
        </is>
      </c>
      <c r="C2" s="4" t="inlineStr">
        <is>
          <t xml:space="preserve"> </t>
        </is>
      </c>
    </row>
    <row r="3">
      <c r="A3" s="4" t="inlineStr">
        <is>
          <t>Contractual maturities of available-for-sale securities due within one year</t>
        </is>
      </c>
      <c r="B3" s="6" t="n">
        <v>44800</v>
      </c>
      <c r="C3" s="6" t="n">
        <v>58300</v>
      </c>
    </row>
    <row r="4">
      <c r="A4" s="4" t="inlineStr">
        <is>
          <t>Contractual maturities of available-for-sale securities due beyond one year to five years</t>
        </is>
      </c>
      <c r="B4" s="5" t="n">
        <v>5700</v>
      </c>
      <c r="C4" s="5" t="n">
        <v>10600</v>
      </c>
    </row>
    <row r="5">
      <c r="A5" s="4" t="inlineStr">
        <is>
          <t>Acquisition-related consideration, current</t>
        </is>
      </c>
      <c r="B5" s="5" t="n">
        <v>6250</v>
      </c>
      <c r="C5" s="6" t="n">
        <v>5920</v>
      </c>
    </row>
    <row r="6">
      <c r="A6" s="4" t="inlineStr">
        <is>
          <t>HooYu</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ntingent consideration arrangement, range of outcomes, high</t>
        </is>
      </c>
      <c r="B8" s="6" t="n">
        <v>22100</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Investments Measured on Recurring Basis (Details)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Short-term investments:</t>
        </is>
      </c>
      <c r="B3" s="6" t="n">
        <v>44814</v>
      </c>
      <c r="C3" s="6" t="n">
        <v>58268</v>
      </c>
    </row>
    <row r="4">
      <c r="A4" s="4" t="inlineStr">
        <is>
          <t>Long-term investments:</t>
        </is>
      </c>
      <c r="B4" s="5" t="n">
        <v>5674</v>
      </c>
      <c r="C4" s="5" t="n">
        <v>10633</v>
      </c>
    </row>
    <row r="5">
      <c r="A5" s="4" t="inlineStr">
        <is>
          <t>Total assets at fair value</t>
        </is>
      </c>
      <c r="B5" s="5" t="n">
        <v>50488</v>
      </c>
      <c r="C5" s="5" t="n">
        <v>68901</v>
      </c>
    </row>
    <row r="6">
      <c r="A6" s="3" t="inlineStr">
        <is>
          <t>Current liabilities:</t>
        </is>
      </c>
      <c r="B6" s="4" t="inlineStr">
        <is>
          <t xml:space="preserve"> </t>
        </is>
      </c>
      <c r="C6" s="4" t="inlineStr">
        <is>
          <t xml:space="preserve"> </t>
        </is>
      </c>
    </row>
    <row r="7">
      <c r="A7" s="4" t="inlineStr">
        <is>
          <t>Acquisition-related contingent consideration</t>
        </is>
      </c>
      <c r="B7" s="5" t="n">
        <v>6250</v>
      </c>
      <c r="C7" s="5" t="n">
        <v>5920</v>
      </c>
    </row>
    <row r="8">
      <c r="A8" s="4" t="inlineStr">
        <is>
          <t>Total liabilities at fair value</t>
        </is>
      </c>
      <c r="B8" s="5" t="n">
        <v>6250</v>
      </c>
      <c r="C8" s="5" t="n">
        <v>5920</v>
      </c>
    </row>
    <row r="9">
      <c r="A9" s="4" t="inlineStr">
        <is>
          <t>U.S. Treasur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5" t="n">
        <v>3921</v>
      </c>
      <c r="C11" s="5" t="n">
        <v>5882</v>
      </c>
    </row>
    <row r="12">
      <c r="A12" s="4" t="inlineStr">
        <is>
          <t>Long-term investments:</t>
        </is>
      </c>
      <c r="B12" s="5" t="n">
        <v>3224</v>
      </c>
      <c r="C12" s="5" t="n">
        <v>3221</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15429</v>
      </c>
      <c r="C15" s="5" t="n">
        <v>18022</v>
      </c>
    </row>
    <row r="16">
      <c r="A16" s="4" t="inlineStr">
        <is>
          <t>Foreign government and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2842</v>
      </c>
      <c r="C18" s="5" t="n">
        <v>2827</v>
      </c>
    </row>
    <row r="19">
      <c r="A19" s="4" t="inlineStr">
        <is>
          <t>Corpor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5" t="n">
        <v>22622</v>
      </c>
      <c r="C21" s="5" t="n">
        <v>31537</v>
      </c>
    </row>
    <row r="22">
      <c r="A22" s="4" t="inlineStr">
        <is>
          <t>Long-term investments:</t>
        </is>
      </c>
      <c r="B22" s="5" t="n">
        <v>2450</v>
      </c>
      <c r="C22" s="5" t="n">
        <v>7412</v>
      </c>
    </row>
    <row r="23">
      <c r="A23" s="4" t="inlineStr">
        <is>
          <t>Quoted Prices in Active Marke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5" t="n">
        <v>3921</v>
      </c>
      <c r="C25" s="5" t="n">
        <v>5882</v>
      </c>
    </row>
    <row r="26">
      <c r="A26" s="4" t="inlineStr">
        <is>
          <t>Long-term investments:</t>
        </is>
      </c>
      <c r="B26" s="5" t="n">
        <v>3224</v>
      </c>
      <c r="C26" s="5" t="n">
        <v>3221</v>
      </c>
    </row>
    <row r="27">
      <c r="A27" s="4" t="inlineStr">
        <is>
          <t>Total assets at fair value</t>
        </is>
      </c>
      <c r="B27" s="5" t="n">
        <v>7145</v>
      </c>
      <c r="C27" s="5" t="n">
        <v>9103</v>
      </c>
    </row>
    <row r="28">
      <c r="A28" s="3" t="inlineStr">
        <is>
          <t>Current liabilities:</t>
        </is>
      </c>
      <c r="B28" s="4" t="inlineStr">
        <is>
          <t xml:space="preserve"> </t>
        </is>
      </c>
      <c r="C28" s="4" t="inlineStr">
        <is>
          <t xml:space="preserve"> </t>
        </is>
      </c>
    </row>
    <row r="29">
      <c r="A29" s="4" t="inlineStr">
        <is>
          <t>Acquisition-related contingent consideration</t>
        </is>
      </c>
      <c r="B29" s="5" t="n">
        <v>0</v>
      </c>
      <c r="C29" s="5" t="n">
        <v>0</v>
      </c>
    </row>
    <row r="30">
      <c r="A30" s="4" t="inlineStr">
        <is>
          <t>Total liabilities at fair value</t>
        </is>
      </c>
      <c r="B30" s="5" t="n">
        <v>0</v>
      </c>
      <c r="C30" s="5" t="n">
        <v>0</v>
      </c>
    </row>
    <row r="31">
      <c r="A31" s="4" t="inlineStr">
        <is>
          <t>Quoted Prices in Active Markets (Level 1) | U.S. Treasur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3921</v>
      </c>
      <c r="C33" s="5" t="n">
        <v>5882</v>
      </c>
    </row>
    <row r="34">
      <c r="A34" s="4" t="inlineStr">
        <is>
          <t>Long-term investments:</t>
        </is>
      </c>
      <c r="B34" s="5" t="n">
        <v>3224</v>
      </c>
      <c r="C34" s="5" t="n">
        <v>3221</v>
      </c>
    </row>
    <row r="35">
      <c r="A35" s="4" t="inlineStr">
        <is>
          <t>Quoted Prices in Active Markets (Level 1)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5" t="n">
        <v>0</v>
      </c>
      <c r="C37" s="5" t="n">
        <v>0</v>
      </c>
    </row>
    <row r="38">
      <c r="A38" s="4" t="inlineStr">
        <is>
          <t>Quoted Prices in Active Markets (Level 1) | Foreign government and agency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investments:</t>
        </is>
      </c>
      <c r="B40" s="5" t="n">
        <v>0</v>
      </c>
      <c r="C40" s="5" t="n">
        <v>0</v>
      </c>
    </row>
    <row r="41">
      <c r="A41" s="4" t="inlineStr">
        <is>
          <t>Quoted Prices in Active Markets (Level 1) | Corporate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5" t="n">
        <v>0</v>
      </c>
      <c r="C43" s="5" t="n">
        <v>0</v>
      </c>
    </row>
    <row r="44">
      <c r="A44" s="4" t="inlineStr">
        <is>
          <t>Long-term investments:</t>
        </is>
      </c>
      <c r="B44" s="5" t="n">
        <v>0</v>
      </c>
      <c r="C44" s="5" t="n">
        <v>0</v>
      </c>
    </row>
    <row r="45">
      <c r="A45" s="4" t="inlineStr">
        <is>
          <t>Significant Other Observable Inputs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hort-term investments:</t>
        </is>
      </c>
      <c r="B47" s="5" t="n">
        <v>40893</v>
      </c>
      <c r="C47" s="5" t="n">
        <v>52386</v>
      </c>
    </row>
    <row r="48">
      <c r="A48" s="4" t="inlineStr">
        <is>
          <t>Long-term investments:</t>
        </is>
      </c>
      <c r="B48" s="5" t="n">
        <v>2450</v>
      </c>
      <c r="C48" s="5" t="n">
        <v>7412</v>
      </c>
    </row>
    <row r="49">
      <c r="A49" s="4" t="inlineStr">
        <is>
          <t>Total assets at fair value</t>
        </is>
      </c>
      <c r="B49" s="5" t="n">
        <v>43343</v>
      </c>
      <c r="C49" s="5" t="n">
        <v>59798</v>
      </c>
    </row>
    <row r="50">
      <c r="A50" s="3" t="inlineStr">
        <is>
          <t>Current liabilities:</t>
        </is>
      </c>
      <c r="B50" s="4" t="inlineStr">
        <is>
          <t xml:space="preserve"> </t>
        </is>
      </c>
      <c r="C50" s="4" t="inlineStr">
        <is>
          <t xml:space="preserve"> </t>
        </is>
      </c>
    </row>
    <row r="51">
      <c r="A51" s="4" t="inlineStr">
        <is>
          <t>Acquisition-related contingent consideration</t>
        </is>
      </c>
      <c r="B51" s="5" t="n">
        <v>0</v>
      </c>
      <c r="C51" s="5" t="n">
        <v>0</v>
      </c>
    </row>
    <row r="52">
      <c r="A52" s="4" t="inlineStr">
        <is>
          <t>Total liabilities at fair value</t>
        </is>
      </c>
      <c r="B52" s="5" t="n">
        <v>0</v>
      </c>
      <c r="C52" s="5" t="n">
        <v>0</v>
      </c>
    </row>
    <row r="53">
      <c r="A53" s="4" t="inlineStr">
        <is>
          <t>Significant Other Observable Inputs (Level 2) | U.S. Treasury</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5" t="n">
        <v>0</v>
      </c>
      <c r="C55" s="5" t="n">
        <v>0</v>
      </c>
    </row>
    <row r="56">
      <c r="A56" s="4" t="inlineStr">
        <is>
          <t>Long-term investments:</t>
        </is>
      </c>
      <c r="B56" s="5" t="n">
        <v>0</v>
      </c>
      <c r="C56" s="5" t="n">
        <v>0</v>
      </c>
    </row>
    <row r="57">
      <c r="A57" s="4" t="inlineStr">
        <is>
          <t>Significant Other Observable Inputs (Level 2) | 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hort-term investments:</t>
        </is>
      </c>
      <c r="B59" s="5" t="n">
        <v>15429</v>
      </c>
      <c r="C59" s="5" t="n">
        <v>18022</v>
      </c>
    </row>
    <row r="60">
      <c r="A60" s="4" t="inlineStr">
        <is>
          <t>Significant Other Observable Inputs (Level 2) | Foreign government and agency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hort-term investments:</t>
        </is>
      </c>
      <c r="B62" s="5" t="n">
        <v>2842</v>
      </c>
      <c r="C62" s="5" t="n">
        <v>2827</v>
      </c>
    </row>
    <row r="63">
      <c r="A63" s="4" t="inlineStr">
        <is>
          <t>Significant Other Observable Inputs (Level 2) | Corporate debt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hort-term investments:</t>
        </is>
      </c>
      <c r="B65" s="5" t="n">
        <v>22622</v>
      </c>
      <c r="C65" s="5" t="n">
        <v>31537</v>
      </c>
    </row>
    <row r="66">
      <c r="A66" s="4" t="inlineStr">
        <is>
          <t>Long-term investments:</t>
        </is>
      </c>
      <c r="B66" s="5" t="n">
        <v>2450</v>
      </c>
      <c r="C66" s="5" t="n">
        <v>7412</v>
      </c>
    </row>
    <row r="67">
      <c r="A67" s="4" t="inlineStr">
        <is>
          <t>Significant Unobservable Inputs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5" t="n">
        <v>0</v>
      </c>
      <c r="C69" s="5" t="n">
        <v>0</v>
      </c>
    </row>
    <row r="70">
      <c r="A70" s="4" t="inlineStr">
        <is>
          <t>Long-term investments:</t>
        </is>
      </c>
      <c r="B70" s="5" t="n">
        <v>0</v>
      </c>
      <c r="C70" s="5" t="n">
        <v>0</v>
      </c>
    </row>
    <row r="71">
      <c r="A71" s="4" t="inlineStr">
        <is>
          <t>Total assets at fair value</t>
        </is>
      </c>
      <c r="B71" s="5" t="n">
        <v>0</v>
      </c>
      <c r="C71" s="5" t="n">
        <v>0</v>
      </c>
    </row>
    <row r="72">
      <c r="A72" s="3" t="inlineStr">
        <is>
          <t>Current liabilities:</t>
        </is>
      </c>
      <c r="B72" s="4" t="inlineStr">
        <is>
          <t xml:space="preserve"> </t>
        </is>
      </c>
      <c r="C72" s="4" t="inlineStr">
        <is>
          <t xml:space="preserve"> </t>
        </is>
      </c>
    </row>
    <row r="73">
      <c r="A73" s="4" t="inlineStr">
        <is>
          <t>Acquisition-related contingent consideration</t>
        </is>
      </c>
      <c r="B73" s="5" t="n">
        <v>6250</v>
      </c>
      <c r="C73" s="5" t="n">
        <v>5920</v>
      </c>
    </row>
    <row r="74">
      <c r="A74" s="4" t="inlineStr">
        <is>
          <t>Total liabilities at fair value</t>
        </is>
      </c>
      <c r="B74" s="5" t="n">
        <v>6250</v>
      </c>
      <c r="C74" s="5" t="n">
        <v>5920</v>
      </c>
    </row>
    <row r="75">
      <c r="A75" s="4" t="inlineStr">
        <is>
          <t>Significant Unobservable Inputs (Level 3) | U.S. Treasury</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investments:</t>
        </is>
      </c>
      <c r="B77" s="5" t="n">
        <v>0</v>
      </c>
      <c r="C77" s="5" t="n">
        <v>0</v>
      </c>
    </row>
    <row r="78">
      <c r="A78" s="4" t="inlineStr">
        <is>
          <t>Long-term investments:</t>
        </is>
      </c>
      <c r="B78" s="5" t="n">
        <v>0</v>
      </c>
      <c r="C78" s="5" t="n">
        <v>0</v>
      </c>
    </row>
    <row r="79">
      <c r="A79" s="4" t="inlineStr">
        <is>
          <t>Significant Unobservable Inputs (Level 3) | Commercial pap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5" t="n">
        <v>0</v>
      </c>
      <c r="C81" s="5" t="n">
        <v>0</v>
      </c>
    </row>
    <row r="82">
      <c r="A82" s="4" t="inlineStr">
        <is>
          <t>Significant Unobservable Inputs (Level 3) | Foreign government and agency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5" t="n">
        <v>0</v>
      </c>
      <c r="C84" s="5" t="n">
        <v>0</v>
      </c>
    </row>
    <row r="85">
      <c r="A85" s="4" t="inlineStr">
        <is>
          <t>Significant Unobservable Inputs (Level 3) | Corporate debt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5" t="n">
        <v>0</v>
      </c>
      <c r="C87" s="5" t="n">
        <v>0</v>
      </c>
    </row>
    <row r="88">
      <c r="A88" s="4" t="inlineStr">
        <is>
          <t>Long-term investments:</t>
        </is>
      </c>
      <c r="B88" s="6" t="n">
        <v>0</v>
      </c>
      <c r="C8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ontingent Consideration Measured at Fair Value (Details) - Contingent Consideration $ in Thousands</t>
        </is>
      </c>
      <c r="B1" s="2" t="inlineStr">
        <is>
          <t>3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Ending Balance</t>
        </is>
      </c>
      <c r="B4" s="6" t="n">
        <v>6250</v>
      </c>
    </row>
    <row r="5">
      <c r="A5" s="4" t="inlineStr">
        <is>
          <t>Significant Unobservable Inputs (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5" t="n">
        <v>5920</v>
      </c>
    </row>
    <row r="8">
      <c r="A8" s="4" t="inlineStr">
        <is>
          <t>Expenses recorded due to changes in fair value</t>
        </is>
      </c>
      <c r="B8" s="5" t="n">
        <v>330</v>
      </c>
    </row>
    <row r="9">
      <c r="A9" s="4" t="inlineStr">
        <is>
          <t>Ending Balance</t>
        </is>
      </c>
      <c r="B9" s="6" t="n">
        <v>62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Fair Value Measurement Inputs and Valuation Techniques (Details) $ in Thousands</t>
        </is>
      </c>
      <c r="B1" s="2" t="inlineStr">
        <is>
          <t>Dec. 31, 2022 USD ($)</t>
        </is>
      </c>
    </row>
    <row r="2">
      <c r="A2" s="4" t="inlineStr">
        <is>
          <t>Weighted-average cost of capital</t>
        </is>
      </c>
      <c r="B2" s="4" t="inlineStr">
        <is>
          <t xml:space="preserve"> </t>
        </is>
      </c>
    </row>
    <row r="3">
      <c r="A3" s="3" t="inlineStr">
        <is>
          <t>Fair Value Liabilities Measured On Recurring Basis Unobservable Input Reconciliation [Line Items]</t>
        </is>
      </c>
      <c r="B3" s="4" t="inlineStr">
        <is>
          <t xml:space="preserve"> </t>
        </is>
      </c>
    </row>
    <row r="4">
      <c r="A4" s="4" t="inlineStr">
        <is>
          <t>Business combination, contingent consideration, liability, measurement input</t>
        </is>
      </c>
      <c r="B4" s="12" t="n">
        <v>0.143</v>
      </c>
    </row>
    <row r="5">
      <c r="A5" s="4" t="inlineStr">
        <is>
          <t>Revenue weight-average cost of capital</t>
        </is>
      </c>
      <c r="B5" s="4" t="inlineStr">
        <is>
          <t xml:space="preserve"> </t>
        </is>
      </c>
    </row>
    <row r="6">
      <c r="A6" s="3" t="inlineStr">
        <is>
          <t>Fair Value Liabilities Measured On Recurring Basis Unobservable Input Reconciliation [Line Items]</t>
        </is>
      </c>
      <c r="B6" s="4" t="inlineStr">
        <is>
          <t xml:space="preserve"> </t>
        </is>
      </c>
    </row>
    <row r="7">
      <c r="A7" s="4" t="inlineStr">
        <is>
          <t>Business combination, contingent consideration, liability, measurement input</t>
        </is>
      </c>
      <c r="B7" s="12" t="n">
        <v>0.044</v>
      </c>
    </row>
    <row r="8">
      <c r="A8" s="4" t="inlineStr">
        <is>
          <t>Revenue volatility</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usiness combination, contingent consideration, liability, measurement input</t>
        </is>
      </c>
      <c r="B10" s="13" t="n">
        <v>0.2</v>
      </c>
    </row>
    <row r="11">
      <c r="A11" s="4" t="inlineStr">
        <is>
          <t>Contingent Consideration</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Acquisition-related contingent consideration</t>
        </is>
      </c>
      <c r="B13" s="6" t="n">
        <v>6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Dec. 31, 2022</t>
        </is>
      </c>
      <c r="C2" s="2" t="inlineStr">
        <is>
          <t>Dec. 31, 2021</t>
        </is>
      </c>
      <c r="D2" s="2" t="inlineStr">
        <is>
          <t>Sep. 30, 2022</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6" t="n">
        <v>128184</v>
      </c>
      <c r="C4" s="4" t="inlineStr">
        <is>
          <t xml:space="preserve"> </t>
        </is>
      </c>
      <c r="D4" s="6" t="n">
        <v>120186</v>
      </c>
    </row>
    <row r="5">
      <c r="A5" s="4" t="inlineStr">
        <is>
          <t>Amortization of intangible assets</t>
        </is>
      </c>
      <c r="B5" s="6" t="n">
        <v>4487</v>
      </c>
      <c r="C5" s="6" t="n">
        <v>2175</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Goodwill and Intangible Assets [Line Items]</t>
        </is>
      </c>
      <c r="B7" s="4" t="inlineStr">
        <is>
          <t xml:space="preserve"> </t>
        </is>
      </c>
      <c r="C7" s="4" t="inlineStr">
        <is>
          <t xml:space="preserve"> </t>
        </is>
      </c>
      <c r="D7" s="4" t="inlineStr">
        <is>
          <t xml:space="preserve"> </t>
        </is>
      </c>
    </row>
    <row r="8">
      <c r="A8" s="4" t="inlineStr">
        <is>
          <t>Estimated useful lives of intangible assets (in year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row>
    <row r="11">
      <c r="A11" s="4" t="inlineStr">
        <is>
          <t>Estimated useful lives of intangible assets (in years)</t>
        </is>
      </c>
      <c r="B11" s="4" t="inlineStr">
        <is>
          <t>7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3 Months Ended</t>
        </is>
      </c>
    </row>
    <row r="2">
      <c r="B2" s="2" t="inlineStr">
        <is>
          <t>Dec. 31, 2022 USD ($)</t>
        </is>
      </c>
    </row>
    <row r="3">
      <c r="A3" s="3" t="inlineStr">
        <is>
          <t>Goodwill [Roll Forward]</t>
        </is>
      </c>
      <c r="B3" s="4" t="inlineStr">
        <is>
          <t xml:space="preserve"> </t>
        </is>
      </c>
    </row>
    <row r="4">
      <c r="A4" s="4" t="inlineStr">
        <is>
          <t>Beginning balance</t>
        </is>
      </c>
      <c r="B4" s="6" t="n">
        <v>120186</v>
      </c>
    </row>
    <row r="5">
      <c r="A5" s="4" t="inlineStr">
        <is>
          <t>Foreign currency effect on goodwill</t>
        </is>
      </c>
      <c r="B5" s="5" t="n">
        <v>7998</v>
      </c>
    </row>
    <row r="6">
      <c r="A6" s="4" t="inlineStr">
        <is>
          <t>Ending balance</t>
        </is>
      </c>
      <c r="B6" s="6" t="n">
        <v>12818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Dec. 31, 2022</t>
        </is>
      </c>
      <c r="C2" s="2" t="inlineStr">
        <is>
          <t>Sep. 30, 2022</t>
        </is>
      </c>
    </row>
    <row r="3">
      <c r="A3" s="3" t="inlineStr">
        <is>
          <t>Indefinite Lived Intangible Assets By Major Class [Line Items]</t>
        </is>
      </c>
      <c r="B3" s="4" t="inlineStr">
        <is>
          <t xml:space="preserve"> </t>
        </is>
      </c>
      <c r="C3" s="4" t="inlineStr">
        <is>
          <t xml:space="preserve"> </t>
        </is>
      </c>
    </row>
    <row r="4">
      <c r="A4" s="4" t="inlineStr">
        <is>
          <t>Cost</t>
        </is>
      </c>
      <c r="B4" s="6" t="n">
        <v>128617</v>
      </c>
      <c r="C4" s="6" t="n">
        <v>128617</v>
      </c>
    </row>
    <row r="5">
      <c r="A5" s="4" t="inlineStr">
        <is>
          <t>Accumulated Amortization</t>
        </is>
      </c>
      <c r="B5" s="5" t="n">
        <v>52016</v>
      </c>
      <c r="C5" s="5" t="n">
        <v>52861</v>
      </c>
    </row>
    <row r="6">
      <c r="A6" s="4" t="inlineStr">
        <is>
          <t>Net</t>
        </is>
      </c>
      <c r="B6" s="6" t="n">
        <v>76601</v>
      </c>
      <c r="C6" s="6" t="n">
        <v>75756</v>
      </c>
    </row>
    <row r="7">
      <c r="A7" s="4" t="inlineStr">
        <is>
          <t>Completed technologies</t>
        </is>
      </c>
      <c r="B7" s="4" t="inlineStr">
        <is>
          <t xml:space="preserve"> </t>
        </is>
      </c>
      <c r="C7" s="4" t="inlineStr">
        <is>
          <t xml:space="preserve"> </t>
        </is>
      </c>
    </row>
    <row r="8">
      <c r="A8" s="3" t="inlineStr">
        <is>
          <t>Indefinite Lived Intangible Assets By Major Class [Line Items]</t>
        </is>
      </c>
      <c r="B8" s="4" t="inlineStr">
        <is>
          <t xml:space="preserve"> </t>
        </is>
      </c>
      <c r="C8" s="4" t="inlineStr">
        <is>
          <t xml:space="preserve"> </t>
        </is>
      </c>
    </row>
    <row r="9">
      <c r="A9" s="4" t="inlineStr">
        <is>
          <t>Weighted Average Amortization Period (in years)</t>
        </is>
      </c>
      <c r="B9" s="4" t="inlineStr">
        <is>
          <t>6 years 10 months 24 days</t>
        </is>
      </c>
      <c r="C9" s="4" t="inlineStr">
        <is>
          <t>6 years 10 months 24 days</t>
        </is>
      </c>
    </row>
    <row r="10">
      <c r="A10" s="4" t="inlineStr">
        <is>
          <t>Cost</t>
        </is>
      </c>
      <c r="B10" s="6" t="n">
        <v>95761</v>
      </c>
      <c r="C10" s="6" t="n">
        <v>95761</v>
      </c>
    </row>
    <row r="11">
      <c r="A11" s="4" t="inlineStr">
        <is>
          <t>Accumulated Amortization</t>
        </is>
      </c>
      <c r="B11" s="5" t="n">
        <v>30774</v>
      </c>
      <c r="C11" s="5" t="n">
        <v>32265</v>
      </c>
    </row>
    <row r="12">
      <c r="A12" s="4" t="inlineStr">
        <is>
          <t>Net</t>
        </is>
      </c>
      <c r="B12" s="6" t="n">
        <v>64987</v>
      </c>
      <c r="C12" s="6" t="n">
        <v>63496</v>
      </c>
    </row>
    <row r="13">
      <c r="A13" s="4" t="inlineStr">
        <is>
          <t>Customer relationships</t>
        </is>
      </c>
      <c r="B13" s="4" t="inlineStr">
        <is>
          <t xml:space="preserve"> </t>
        </is>
      </c>
      <c r="C13" s="4" t="inlineStr">
        <is>
          <t xml:space="preserve"> </t>
        </is>
      </c>
    </row>
    <row r="14">
      <c r="A14" s="3" t="inlineStr">
        <is>
          <t>Indefinite Lived Intangible Assets By Major Class [Line Items]</t>
        </is>
      </c>
      <c r="B14" s="4" t="inlineStr">
        <is>
          <t xml:space="preserve"> </t>
        </is>
      </c>
      <c r="C14" s="4" t="inlineStr">
        <is>
          <t xml:space="preserve"> </t>
        </is>
      </c>
    </row>
    <row r="15">
      <c r="A15" s="4" t="inlineStr">
        <is>
          <t>Weighted Average Amortization Period (in years)</t>
        </is>
      </c>
      <c r="B15" s="4" t="inlineStr">
        <is>
          <t>4 years 8 months 12 days</t>
        </is>
      </c>
      <c r="C15" s="4" t="inlineStr">
        <is>
          <t>4 years 8 months 12 days</t>
        </is>
      </c>
    </row>
    <row r="16">
      <c r="A16" s="4" t="inlineStr">
        <is>
          <t>Cost</t>
        </is>
      </c>
      <c r="B16" s="6" t="n">
        <v>25168</v>
      </c>
      <c r="C16" s="6" t="n">
        <v>25168</v>
      </c>
    </row>
    <row r="17">
      <c r="A17" s="4" t="inlineStr">
        <is>
          <t>Accumulated Amortization</t>
        </is>
      </c>
      <c r="B17" s="5" t="n">
        <v>18963</v>
      </c>
      <c r="C17" s="5" t="n">
        <v>18241</v>
      </c>
    </row>
    <row r="18">
      <c r="A18" s="4" t="inlineStr">
        <is>
          <t>Net</t>
        </is>
      </c>
      <c r="B18" s="6" t="n">
        <v>6205</v>
      </c>
      <c r="C18" s="6" t="n">
        <v>6927</v>
      </c>
    </row>
    <row r="19">
      <c r="A19" s="4" t="inlineStr">
        <is>
          <t>Trade names</t>
        </is>
      </c>
      <c r="B19" s="4" t="inlineStr">
        <is>
          <t xml:space="preserve"> </t>
        </is>
      </c>
      <c r="C19" s="4" t="inlineStr">
        <is>
          <t xml:space="preserve"> </t>
        </is>
      </c>
    </row>
    <row r="20">
      <c r="A20" s="3" t="inlineStr">
        <is>
          <t>Indefinite Lived Intangible Assets By Major Class [Line Items]</t>
        </is>
      </c>
      <c r="B20" s="4" t="inlineStr">
        <is>
          <t xml:space="preserve"> </t>
        </is>
      </c>
      <c r="C20" s="4" t="inlineStr">
        <is>
          <t xml:space="preserve"> </t>
        </is>
      </c>
    </row>
    <row r="21">
      <c r="A21" s="4" t="inlineStr">
        <is>
          <t>Weighted Average Amortization Period (in years)</t>
        </is>
      </c>
      <c r="B21" s="4" t="inlineStr">
        <is>
          <t>5 years</t>
        </is>
      </c>
      <c r="C21" s="4" t="inlineStr">
        <is>
          <t>5 years</t>
        </is>
      </c>
    </row>
    <row r="22">
      <c r="A22" s="4" t="inlineStr">
        <is>
          <t>Cost</t>
        </is>
      </c>
      <c r="B22" s="6" t="n">
        <v>7088</v>
      </c>
      <c r="C22" s="6" t="n">
        <v>7088</v>
      </c>
    </row>
    <row r="23">
      <c r="A23" s="4" t="inlineStr">
        <is>
          <t>Accumulated Amortization</t>
        </is>
      </c>
      <c r="B23" s="5" t="n">
        <v>2088</v>
      </c>
      <c r="C23" s="5" t="n">
        <v>2174</v>
      </c>
    </row>
    <row r="24">
      <c r="A24" s="4" t="inlineStr">
        <is>
          <t>Net</t>
        </is>
      </c>
      <c r="B24" s="6" t="n">
        <v>5000</v>
      </c>
      <c r="C24" s="6" t="n">
        <v>4914</v>
      </c>
    </row>
    <row r="25">
      <c r="A25" s="4" t="inlineStr">
        <is>
          <t>Covenants not to compete</t>
        </is>
      </c>
      <c r="B25" s="4" t="inlineStr">
        <is>
          <t xml:space="preserve"> </t>
        </is>
      </c>
      <c r="C25" s="4" t="inlineStr">
        <is>
          <t xml:space="preserve"> </t>
        </is>
      </c>
    </row>
    <row r="26">
      <c r="A26" s="3" t="inlineStr">
        <is>
          <t>Indefinite Lived Intangible Assets By Major Class [Line Items]</t>
        </is>
      </c>
      <c r="B26" s="4" t="inlineStr">
        <is>
          <t xml:space="preserve"> </t>
        </is>
      </c>
      <c r="C26" s="4" t="inlineStr">
        <is>
          <t xml:space="preserve"> </t>
        </is>
      </c>
    </row>
    <row r="27">
      <c r="A27" s="4" t="inlineStr">
        <is>
          <t>Weighted Average Amortization Period (in years)</t>
        </is>
      </c>
      <c r="B27" s="4" t="inlineStr">
        <is>
          <t>3 years</t>
        </is>
      </c>
      <c r="C27" s="4" t="inlineStr">
        <is>
          <t>3 years</t>
        </is>
      </c>
    </row>
    <row r="28">
      <c r="A28" s="4" t="inlineStr">
        <is>
          <t>Cost</t>
        </is>
      </c>
      <c r="B28" s="6" t="n">
        <v>600</v>
      </c>
      <c r="C28" s="6" t="n">
        <v>600</v>
      </c>
    </row>
    <row r="29">
      <c r="A29" s="4" t="inlineStr">
        <is>
          <t>Accumulated Amortization</t>
        </is>
      </c>
      <c r="B29" s="5" t="n">
        <v>191</v>
      </c>
      <c r="C29" s="5" t="n">
        <v>181</v>
      </c>
    </row>
    <row r="30">
      <c r="A30" s="4" t="inlineStr">
        <is>
          <t>Net</t>
        </is>
      </c>
      <c r="B30" s="6" t="n">
        <v>409</v>
      </c>
      <c r="C30" s="6" t="n">
        <v>4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Dec. 31, 2022</t>
        </is>
      </c>
      <c r="C1" s="2" t="inlineStr">
        <is>
          <t>Sep. 30, 2022</t>
        </is>
      </c>
    </row>
    <row r="2">
      <c r="A2" s="3" t="inlineStr">
        <is>
          <t>Goodwill and Intangible Assets Disclosure [Abstract]</t>
        </is>
      </c>
      <c r="B2" s="4" t="inlineStr">
        <is>
          <t xml:space="preserve"> </t>
        </is>
      </c>
      <c r="C2" s="4" t="inlineStr">
        <is>
          <t xml:space="preserve"> </t>
        </is>
      </c>
    </row>
    <row r="3">
      <c r="A3" s="4" t="inlineStr">
        <is>
          <t>2023 - remaining</t>
        </is>
      </c>
      <c r="B3" s="6" t="n">
        <v>12314</v>
      </c>
      <c r="C3" s="4" t="inlineStr">
        <is>
          <t xml:space="preserve"> </t>
        </is>
      </c>
    </row>
    <row r="4">
      <c r="A4" s="4" t="inlineStr">
        <is>
          <t>2024</t>
        </is>
      </c>
      <c r="B4" s="5" t="n">
        <v>14588</v>
      </c>
      <c r="C4" s="4" t="inlineStr">
        <is>
          <t xml:space="preserve"> </t>
        </is>
      </c>
    </row>
    <row r="5">
      <c r="A5" s="4" t="inlineStr">
        <is>
          <t>2025</t>
        </is>
      </c>
      <c r="B5" s="5" t="n">
        <v>13335</v>
      </c>
      <c r="C5" s="4" t="inlineStr">
        <is>
          <t xml:space="preserve"> </t>
        </is>
      </c>
    </row>
    <row r="6">
      <c r="A6" s="4" t="inlineStr">
        <is>
          <t>2026</t>
        </is>
      </c>
      <c r="B6" s="5" t="n">
        <v>12124</v>
      </c>
      <c r="C6" s="4" t="inlineStr">
        <is>
          <t xml:space="preserve"> </t>
        </is>
      </c>
    </row>
    <row r="7">
      <c r="A7" s="4" t="inlineStr">
        <is>
          <t>2027</t>
        </is>
      </c>
      <c r="B7" s="5" t="n">
        <v>11020</v>
      </c>
      <c r="C7" s="4" t="inlineStr">
        <is>
          <t xml:space="preserve"> </t>
        </is>
      </c>
    </row>
    <row r="8">
      <c r="A8" s="4" t="inlineStr">
        <is>
          <t>Thereafter</t>
        </is>
      </c>
      <c r="B8" s="5" t="n">
        <v>13220</v>
      </c>
      <c r="C8" s="4" t="inlineStr">
        <is>
          <t xml:space="preserve"> </t>
        </is>
      </c>
    </row>
    <row r="9">
      <c r="A9" s="4" t="inlineStr">
        <is>
          <t>Net</t>
        </is>
      </c>
      <c r="B9" s="6" t="n">
        <v>76601</v>
      </c>
      <c r="C9" s="6" t="n">
        <v>757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Based Compensation Expense Related to Stock Options and RSUs (Details) - USD ($) $ in Thousands</t>
        </is>
      </c>
      <c r="B1" s="2" t="inlineStr">
        <is>
          <t>3 Months Ended</t>
        </is>
      </c>
    </row>
    <row r="2">
      <c r="B2" s="2" t="inlineStr">
        <is>
          <t>Dec. 31, 2022</t>
        </is>
      </c>
      <c r="C2" s="2" t="inlineStr">
        <is>
          <t>Dec. 31, 2021</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 included in expenses</t>
        </is>
      </c>
      <c r="B4" s="6" t="n">
        <v>2442</v>
      </c>
      <c r="C4" s="6" t="n">
        <v>3132</v>
      </c>
    </row>
    <row r="5">
      <c r="A5" s="4" t="inlineStr">
        <is>
          <t>Unrecognized compensation expense related to outstanding stock options and RSUs</t>
        </is>
      </c>
      <c r="B5" s="6" t="n">
        <v>32300</v>
      </c>
      <c r="C5" s="4" t="inlineStr">
        <is>
          <t xml:space="preserve"> </t>
        </is>
      </c>
    </row>
    <row r="6">
      <c r="A6" s="4" t="inlineStr">
        <is>
          <t>Weighted average period for unrecognized compensation expense expected to be recognized (in years)</t>
        </is>
      </c>
      <c r="B6" s="4" t="inlineStr">
        <is>
          <t>2 years 8 months 12 days</t>
        </is>
      </c>
      <c r="C6" s="4" t="inlineStr">
        <is>
          <t xml:space="preserve"> </t>
        </is>
      </c>
    </row>
    <row r="7">
      <c r="A7" s="4" t="inlineStr">
        <is>
          <t>Cost of revenue</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Stock-based compensation expense included in expenses</t>
        </is>
      </c>
      <c r="B9" s="6" t="n">
        <v>126</v>
      </c>
      <c r="C9" s="5" t="n">
        <v>97</v>
      </c>
    </row>
    <row r="10">
      <c r="A10" s="4" t="inlineStr">
        <is>
          <t>Selling and marketing</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Stock-based compensation expense included in expenses</t>
        </is>
      </c>
      <c r="B12" s="5" t="n">
        <v>491</v>
      </c>
      <c r="C12" s="5" t="n">
        <v>944</v>
      </c>
    </row>
    <row r="13">
      <c r="A13" s="4" t="inlineStr">
        <is>
          <t>Research and development</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Stock-based compensation expense included in expenses</t>
        </is>
      </c>
      <c r="B15" s="5" t="n">
        <v>554</v>
      </c>
      <c r="C15" s="5" t="n">
        <v>937</v>
      </c>
    </row>
    <row r="16">
      <c r="A16" s="4" t="inlineStr">
        <is>
          <t>General and administrative</t>
        </is>
      </c>
      <c r="B16" s="4" t="inlineStr">
        <is>
          <t xml:space="preserve"> </t>
        </is>
      </c>
      <c r="C16" s="4" t="inlineStr">
        <is>
          <t xml:space="preserve"> </t>
        </is>
      </c>
    </row>
    <row r="17">
      <c r="A17" s="3" t="inlineStr">
        <is>
          <t>Employee Service Share-based Compensation, Allocation of Recognized Period Costs [Line Items]</t>
        </is>
      </c>
      <c r="B17" s="4" t="inlineStr">
        <is>
          <t xml:space="preserve"> </t>
        </is>
      </c>
      <c r="C17" s="4" t="inlineStr">
        <is>
          <t xml:space="preserve"> </t>
        </is>
      </c>
    </row>
    <row r="18">
      <c r="A18" s="4" t="inlineStr">
        <is>
          <t>Stock-based compensation expense included in expenses</t>
        </is>
      </c>
      <c r="B18" s="6" t="n">
        <v>1271</v>
      </c>
      <c r="C18" s="6" t="n">
        <v>11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Common Stock, Beginning Balance (in shares) at Sep. 30, 2021</t>
        </is>
      </c>
      <c r="B2" s="4" t="inlineStr">
        <is>
          <t xml:space="preserve"> </t>
        </is>
      </c>
      <c r="C2" s="5" t="n">
        <v>44169000</v>
      </c>
      <c r="D2" s="4" t="inlineStr">
        <is>
          <t xml:space="preserve"> </t>
        </is>
      </c>
      <c r="E2" s="4" t="inlineStr">
        <is>
          <t xml:space="preserve"> </t>
        </is>
      </c>
      <c r="F2" s="4" t="inlineStr">
        <is>
          <t xml:space="preserve"> </t>
        </is>
      </c>
      <c r="G2" s="4" t="inlineStr">
        <is>
          <t xml:space="preserve"> </t>
        </is>
      </c>
    </row>
    <row r="3">
      <c r="A3" s="4" t="inlineStr">
        <is>
          <t>Beginning Balance at Sep. 30, 2021</t>
        </is>
      </c>
      <c r="B3" s="6" t="n">
        <v>192830</v>
      </c>
      <c r="C3" s="6" t="n">
        <v>44</v>
      </c>
      <c r="D3" s="6" t="n">
        <v>199935</v>
      </c>
      <c r="E3" s="6" t="n">
        <v>-140</v>
      </c>
      <c r="F3" s="6" t="n">
        <v>-6066</v>
      </c>
      <c r="G3" s="6" t="n">
        <v>-943</v>
      </c>
    </row>
    <row r="4">
      <c r="A4" s="4" t="inlineStr">
        <is>
          <t>Treasury Stock, Beginning Balance (in shares) at Sep. 30, 2021</t>
        </is>
      </c>
      <c r="B4" s="4" t="inlineStr">
        <is>
          <t xml:space="preserve"> </t>
        </is>
      </c>
      <c r="C4" s="4" t="inlineStr">
        <is>
          <t xml:space="preserve"> </t>
        </is>
      </c>
      <c r="D4" s="4" t="inlineStr">
        <is>
          <t xml:space="preserve"> </t>
        </is>
      </c>
      <c r="E4" s="5" t="n">
        <v>-8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5" t="n">
        <v>9000</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25</v>
      </c>
      <c r="C7" s="4" t="inlineStr">
        <is>
          <t xml:space="preserve"> </t>
        </is>
      </c>
      <c r="D7" s="5" t="n">
        <v>25</v>
      </c>
      <c r="E7" s="4" t="inlineStr">
        <is>
          <t xml:space="preserve"> </t>
        </is>
      </c>
      <c r="F7" s="4" t="inlineStr">
        <is>
          <t xml:space="preserve"> </t>
        </is>
      </c>
      <c r="G7" s="4" t="inlineStr">
        <is>
          <t xml:space="preserve"> </t>
        </is>
      </c>
    </row>
    <row r="8">
      <c r="A8" s="4" t="inlineStr">
        <is>
          <t>Settlement of restricted stock units (in shares)</t>
        </is>
      </c>
      <c r="B8" s="4" t="inlineStr">
        <is>
          <t xml:space="preserve"> </t>
        </is>
      </c>
      <c r="C8" s="5" t="n">
        <v>725000</v>
      </c>
      <c r="D8" s="4" t="inlineStr">
        <is>
          <t xml:space="preserve"> </t>
        </is>
      </c>
      <c r="E8" s="4" t="inlineStr">
        <is>
          <t xml:space="preserve"> </t>
        </is>
      </c>
      <c r="F8" s="4" t="inlineStr">
        <is>
          <t xml:space="preserve"> </t>
        </is>
      </c>
      <c r="G8" s="4" t="inlineStr">
        <is>
          <t xml:space="preserve"> </t>
        </is>
      </c>
    </row>
    <row r="9">
      <c r="A9" s="4" t="inlineStr">
        <is>
          <t>Settlement of restricted stock units</t>
        </is>
      </c>
      <c r="B9" s="5" t="n">
        <v>0</v>
      </c>
      <c r="C9" s="6" t="n">
        <v>1</v>
      </c>
      <c r="D9" s="5" t="n">
        <v>-1</v>
      </c>
      <c r="E9" s="4" t="inlineStr">
        <is>
          <t xml:space="preserve"> </t>
        </is>
      </c>
      <c r="F9" s="4" t="inlineStr">
        <is>
          <t xml:space="preserve"> </t>
        </is>
      </c>
      <c r="G9" s="4" t="inlineStr">
        <is>
          <t xml:space="preserve"> </t>
        </is>
      </c>
    </row>
    <row r="10">
      <c r="A10" s="4" t="inlineStr">
        <is>
          <t>Stock-based compensation expense</t>
        </is>
      </c>
      <c r="B10" s="5" t="n">
        <v>3132</v>
      </c>
      <c r="C10" s="4" t="inlineStr">
        <is>
          <t xml:space="preserve"> </t>
        </is>
      </c>
      <c r="D10" s="5" t="n">
        <v>3132</v>
      </c>
      <c r="E10" s="4" t="inlineStr">
        <is>
          <t xml:space="preserve"> </t>
        </is>
      </c>
      <c r="F10" s="4" t="inlineStr">
        <is>
          <t xml:space="preserve"> </t>
        </is>
      </c>
      <c r="G10" s="4" t="inlineStr">
        <is>
          <t xml:space="preserve"> </t>
        </is>
      </c>
    </row>
    <row r="11">
      <c r="A11" s="4" t="inlineStr">
        <is>
          <t>Repurchases and retirement of common stock (in shares)</t>
        </is>
      </c>
      <c r="B11" s="4" t="inlineStr">
        <is>
          <t xml:space="preserve"> </t>
        </is>
      </c>
      <c r="C11" s="5" t="n">
        <v>606000</v>
      </c>
      <c r="D11" s="4" t="inlineStr">
        <is>
          <t xml:space="preserve"> </t>
        </is>
      </c>
      <c r="E11" s="5" t="n">
        <v>8000</v>
      </c>
      <c r="F11" s="4" t="inlineStr">
        <is>
          <t xml:space="preserve"> </t>
        </is>
      </c>
      <c r="G11" s="4" t="inlineStr">
        <is>
          <t xml:space="preserve"> </t>
        </is>
      </c>
    </row>
    <row r="12">
      <c r="A12" s="4" t="inlineStr">
        <is>
          <t>Repurchases and retirement of common stock</t>
        </is>
      </c>
      <c r="B12" s="5" t="n">
        <v>-10145</v>
      </c>
      <c r="C12" s="6" t="n">
        <v>-1</v>
      </c>
      <c r="D12" s="4" t="inlineStr">
        <is>
          <t xml:space="preserve"> </t>
        </is>
      </c>
      <c r="E12" s="6" t="n">
        <v>140</v>
      </c>
      <c r="F12" s="5" t="n">
        <v>-10284</v>
      </c>
      <c r="G12" s="4" t="inlineStr">
        <is>
          <t xml:space="preserve"> </t>
        </is>
      </c>
    </row>
    <row r="13">
      <c r="A13" s="3" t="inlineStr">
        <is>
          <t>Components of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3124</v>
      </c>
      <c r="C14" s="4" t="inlineStr">
        <is>
          <t xml:space="preserve"> </t>
        </is>
      </c>
      <c r="D14" s="4" t="inlineStr">
        <is>
          <t xml:space="preserve"> </t>
        </is>
      </c>
      <c r="E14" s="4" t="inlineStr">
        <is>
          <t xml:space="preserve"> </t>
        </is>
      </c>
      <c r="F14" s="5" t="n">
        <v>3124</v>
      </c>
      <c r="G14" s="4" t="inlineStr">
        <is>
          <t xml:space="preserve"> </t>
        </is>
      </c>
    </row>
    <row r="15">
      <c r="A15" s="4" t="inlineStr">
        <is>
          <t>Currency translation adjustment</t>
        </is>
      </c>
      <c r="B15" s="5" t="n">
        <v>-1267</v>
      </c>
      <c r="C15" s="4" t="inlineStr">
        <is>
          <t xml:space="preserve"> </t>
        </is>
      </c>
      <c r="D15" s="4" t="inlineStr">
        <is>
          <t xml:space="preserve"> </t>
        </is>
      </c>
      <c r="E15" s="4" t="inlineStr">
        <is>
          <t xml:space="preserve"> </t>
        </is>
      </c>
      <c r="F15" s="4" t="inlineStr">
        <is>
          <t xml:space="preserve"> </t>
        </is>
      </c>
      <c r="G15" s="5" t="n">
        <v>-1267</v>
      </c>
    </row>
    <row r="16">
      <c r="A16" s="4" t="inlineStr">
        <is>
          <t>Change in unrealized gain (loss) on investments</t>
        </is>
      </c>
      <c r="B16" s="5" t="n">
        <v>-270</v>
      </c>
      <c r="C16" s="4" t="inlineStr">
        <is>
          <t xml:space="preserve"> </t>
        </is>
      </c>
      <c r="D16" s="4" t="inlineStr">
        <is>
          <t xml:space="preserve"> </t>
        </is>
      </c>
      <c r="E16" s="4" t="inlineStr">
        <is>
          <t xml:space="preserve"> </t>
        </is>
      </c>
      <c r="F16" s="4" t="inlineStr">
        <is>
          <t xml:space="preserve"> </t>
        </is>
      </c>
      <c r="G16" s="5" t="n">
        <v>-270</v>
      </c>
    </row>
    <row r="17">
      <c r="A17" s="4" t="inlineStr">
        <is>
          <t>Other comprehensive income</t>
        </is>
      </c>
      <c r="B17" s="5" t="n">
        <v>15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Ending Balance (in shares) at Dec. 31, 2021</t>
        </is>
      </c>
      <c r="B18" s="4" t="inlineStr">
        <is>
          <t xml:space="preserve"> </t>
        </is>
      </c>
      <c r="C18" s="5" t="n">
        <v>44297000</v>
      </c>
      <c r="D18" s="4" t="inlineStr">
        <is>
          <t xml:space="preserve"> </t>
        </is>
      </c>
      <c r="E18" s="4" t="inlineStr">
        <is>
          <t xml:space="preserve"> </t>
        </is>
      </c>
      <c r="F18" s="4" t="inlineStr">
        <is>
          <t xml:space="preserve"> </t>
        </is>
      </c>
      <c r="G18" s="4" t="inlineStr">
        <is>
          <t xml:space="preserve"> </t>
        </is>
      </c>
    </row>
    <row r="19">
      <c r="A19" s="4" t="inlineStr">
        <is>
          <t>Treasury Stock, Ending Balance (in shares) at Dec. 31, 2021</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Ending Balance at Dec. 31, 2021</t>
        </is>
      </c>
      <c r="B20" s="6" t="n">
        <v>187429</v>
      </c>
      <c r="C20" s="6" t="n">
        <v>44</v>
      </c>
      <c r="D20" s="5" t="n">
        <v>203091</v>
      </c>
      <c r="E20" s="6" t="n">
        <v>0</v>
      </c>
      <c r="F20" s="5" t="n">
        <v>-13226</v>
      </c>
      <c r="G20" s="5" t="n">
        <v>-2480</v>
      </c>
    </row>
    <row r="21">
      <c r="A21" s="4" t="inlineStr">
        <is>
          <t>Common Stock, Beginning Balance (in shares) at Sep. 30, 2022</t>
        </is>
      </c>
      <c r="B21" s="5" t="n">
        <v>44680429</v>
      </c>
      <c r="C21" s="5" t="n">
        <v>44680000</v>
      </c>
      <c r="D21" s="4" t="inlineStr">
        <is>
          <t xml:space="preserve"> </t>
        </is>
      </c>
      <c r="E21" s="4" t="inlineStr">
        <is>
          <t xml:space="preserve"> </t>
        </is>
      </c>
      <c r="F21" s="4" t="inlineStr">
        <is>
          <t xml:space="preserve"> </t>
        </is>
      </c>
      <c r="G21" s="4" t="inlineStr">
        <is>
          <t xml:space="preserve"> </t>
        </is>
      </c>
    </row>
    <row r="22">
      <c r="A22" s="4" t="inlineStr">
        <is>
          <t>Beginning Balance at Sep. 30, 2022</t>
        </is>
      </c>
      <c r="B22" s="6" t="n">
        <v>170317</v>
      </c>
      <c r="C22" s="6" t="n">
        <v>44</v>
      </c>
      <c r="D22" s="5" t="n">
        <v>216493</v>
      </c>
      <c r="E22" s="4" t="inlineStr">
        <is>
          <t xml:space="preserve"> </t>
        </is>
      </c>
      <c r="F22" s="5" t="n">
        <v>-18001</v>
      </c>
      <c r="G22" s="5" t="n">
        <v>-2821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stock options (in shares)</t>
        </is>
      </c>
      <c r="B24" s="5" t="n">
        <v>82552</v>
      </c>
      <c r="C24" s="5" t="n">
        <v>83000</v>
      </c>
      <c r="D24" s="4" t="inlineStr">
        <is>
          <t xml:space="preserve"> </t>
        </is>
      </c>
      <c r="E24" s="4" t="inlineStr">
        <is>
          <t xml:space="preserve"> </t>
        </is>
      </c>
      <c r="F24" s="4" t="inlineStr">
        <is>
          <t xml:space="preserve"> </t>
        </is>
      </c>
      <c r="G24" s="4" t="inlineStr">
        <is>
          <t xml:space="preserve"> </t>
        </is>
      </c>
    </row>
    <row r="25">
      <c r="A25" s="4" t="inlineStr">
        <is>
          <t>Exercise of stock options</t>
        </is>
      </c>
      <c r="B25" s="6" t="n">
        <v>662</v>
      </c>
      <c r="C25" s="4" t="inlineStr">
        <is>
          <t xml:space="preserve"> </t>
        </is>
      </c>
      <c r="D25" s="5" t="n">
        <v>662</v>
      </c>
      <c r="E25" s="4" t="inlineStr">
        <is>
          <t xml:space="preserve"> </t>
        </is>
      </c>
      <c r="F25" s="4" t="inlineStr">
        <is>
          <t xml:space="preserve"> </t>
        </is>
      </c>
      <c r="G25" s="4" t="inlineStr">
        <is>
          <t xml:space="preserve"> </t>
        </is>
      </c>
    </row>
    <row r="26">
      <c r="A26" s="4" t="inlineStr">
        <is>
          <t>Settlement of restricted stock units (in shares)</t>
        </is>
      </c>
      <c r="B26" s="4" t="inlineStr">
        <is>
          <t xml:space="preserve"> </t>
        </is>
      </c>
      <c r="C26" s="5" t="n">
        <v>486000</v>
      </c>
      <c r="D26" s="4" t="inlineStr">
        <is>
          <t xml:space="preserve"> </t>
        </is>
      </c>
      <c r="E26" s="4" t="inlineStr">
        <is>
          <t xml:space="preserve"> </t>
        </is>
      </c>
      <c r="F26" s="4" t="inlineStr">
        <is>
          <t xml:space="preserve"> </t>
        </is>
      </c>
      <c r="G26" s="4" t="inlineStr">
        <is>
          <t xml:space="preserve"> </t>
        </is>
      </c>
    </row>
    <row r="27">
      <c r="A27" s="4" t="inlineStr">
        <is>
          <t>Settlement of restricted stock units</t>
        </is>
      </c>
      <c r="B27" s="5" t="n">
        <v>0</v>
      </c>
      <c r="C27" s="6" t="n">
        <v>1</v>
      </c>
      <c r="D27" s="5" t="n">
        <v>-1</v>
      </c>
      <c r="E27" s="4" t="inlineStr">
        <is>
          <t xml:space="preserve"> </t>
        </is>
      </c>
      <c r="F27" s="4" t="inlineStr">
        <is>
          <t xml:space="preserve"> </t>
        </is>
      </c>
      <c r="G27" s="4" t="inlineStr">
        <is>
          <t xml:space="preserve"> </t>
        </is>
      </c>
    </row>
    <row r="28">
      <c r="A28" s="4" t="inlineStr">
        <is>
          <t>Stock-based compensation expense</t>
        </is>
      </c>
      <c r="B28" s="5" t="n">
        <v>2442</v>
      </c>
      <c r="C28" s="4" t="inlineStr">
        <is>
          <t xml:space="preserve"> </t>
        </is>
      </c>
      <c r="D28" s="5" t="n">
        <v>2442</v>
      </c>
      <c r="E28" s="4" t="inlineStr">
        <is>
          <t xml:space="preserve"> </t>
        </is>
      </c>
      <c r="F28" s="4" t="inlineStr">
        <is>
          <t xml:space="preserve"> </t>
        </is>
      </c>
      <c r="G28" s="4" t="inlineStr">
        <is>
          <t xml:space="preserve"> </t>
        </is>
      </c>
    </row>
    <row r="29">
      <c r="A29" s="3" t="inlineStr">
        <is>
          <t>Components of 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4730</v>
      </c>
      <c r="C30" s="4" t="inlineStr">
        <is>
          <t xml:space="preserve"> </t>
        </is>
      </c>
      <c r="D30" s="4" t="inlineStr">
        <is>
          <t xml:space="preserve"> </t>
        </is>
      </c>
      <c r="E30" s="4" t="inlineStr">
        <is>
          <t xml:space="preserve"> </t>
        </is>
      </c>
      <c r="F30" s="5" t="n">
        <v>4730</v>
      </c>
      <c r="G30" s="4" t="inlineStr">
        <is>
          <t xml:space="preserve"> </t>
        </is>
      </c>
    </row>
    <row r="31">
      <c r="A31" s="4" t="inlineStr">
        <is>
          <t>Currency translation adjustment</t>
        </is>
      </c>
      <c r="B31" s="5" t="n">
        <v>12703</v>
      </c>
      <c r="C31" s="4" t="inlineStr">
        <is>
          <t xml:space="preserve"> </t>
        </is>
      </c>
      <c r="D31" s="4" t="inlineStr">
        <is>
          <t xml:space="preserve"> </t>
        </is>
      </c>
      <c r="E31" s="4" t="inlineStr">
        <is>
          <t xml:space="preserve"> </t>
        </is>
      </c>
      <c r="F31" s="4" t="inlineStr">
        <is>
          <t xml:space="preserve"> </t>
        </is>
      </c>
      <c r="G31" s="5" t="n">
        <v>12703</v>
      </c>
    </row>
    <row r="32">
      <c r="A32" s="4" t="inlineStr">
        <is>
          <t>Change in unrealized gain (loss) on investments</t>
        </is>
      </c>
      <c r="B32" s="5" t="n">
        <v>352</v>
      </c>
      <c r="C32" s="4" t="inlineStr">
        <is>
          <t xml:space="preserve"> </t>
        </is>
      </c>
      <c r="D32" s="4" t="inlineStr">
        <is>
          <t xml:space="preserve"> </t>
        </is>
      </c>
      <c r="E32" s="4" t="inlineStr">
        <is>
          <t xml:space="preserve"> </t>
        </is>
      </c>
      <c r="F32" s="4" t="inlineStr">
        <is>
          <t xml:space="preserve"> </t>
        </is>
      </c>
      <c r="G32" s="5" t="n">
        <v>352</v>
      </c>
    </row>
    <row r="33">
      <c r="A33" s="4" t="inlineStr">
        <is>
          <t>Other comprehensive income</t>
        </is>
      </c>
      <c r="B33" s="6" t="n">
        <v>1778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Ending Balance (in shares) at Dec. 31, 2022</t>
        </is>
      </c>
      <c r="B34" s="5" t="n">
        <v>45248743</v>
      </c>
      <c r="C34" s="5" t="n">
        <v>45249000</v>
      </c>
      <c r="D34" s="4" t="inlineStr">
        <is>
          <t xml:space="preserve"> </t>
        </is>
      </c>
      <c r="E34" s="4" t="inlineStr">
        <is>
          <t xml:space="preserve"> </t>
        </is>
      </c>
      <c r="F34" s="4" t="inlineStr">
        <is>
          <t xml:space="preserve"> </t>
        </is>
      </c>
      <c r="G34" s="4" t="inlineStr">
        <is>
          <t xml:space="preserve"> </t>
        </is>
      </c>
    </row>
    <row r="35">
      <c r="A35" s="4" t="inlineStr">
        <is>
          <t>Ending Balance at Dec. 31, 2022</t>
        </is>
      </c>
      <c r="B35" s="6" t="n">
        <v>191206</v>
      </c>
      <c r="C35" s="6" t="n">
        <v>45</v>
      </c>
      <c r="D35" s="6" t="n">
        <v>219596</v>
      </c>
      <c r="E35" s="4" t="inlineStr">
        <is>
          <t xml:space="preserve"> </t>
        </is>
      </c>
      <c r="F35" s="6" t="n">
        <v>-13271</v>
      </c>
      <c r="G35" s="6" t="n">
        <v>-151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Narrative (Details) - USD ($)</t>
        </is>
      </c>
      <c r="D1" s="2" t="inlineStr">
        <is>
          <t>3 Months Ended</t>
        </is>
      </c>
    </row>
    <row r="2">
      <c r="B2" s="2" t="inlineStr">
        <is>
          <t>Nov. 06, 2018</t>
        </is>
      </c>
      <c r="C2" s="2" t="inlineStr">
        <is>
          <t>Mar. 10, 2017</t>
        </is>
      </c>
      <c r="D2" s="2" t="inlineStr">
        <is>
          <t>Dec. 31, 2022</t>
        </is>
      </c>
      <c r="E2" s="2" t="inlineStr">
        <is>
          <t>Dec. 31, 2021</t>
        </is>
      </c>
      <c r="F2" s="2" t="inlineStr">
        <is>
          <t>Sep. 30, 2022</t>
        </is>
      </c>
      <c r="G2" s="2" t="inlineStr">
        <is>
          <t>Jun. 15, 2021</t>
        </is>
      </c>
      <c r="H2" s="2" t="inlineStr">
        <is>
          <t>Jan. 31, 2020</t>
        </is>
      </c>
      <c r="I2" s="2" t="inlineStr">
        <is>
          <t>Mar. 07, 2018</t>
        </is>
      </c>
      <c r="J2" s="2" t="inlineStr">
        <is>
          <t>Mar. 0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compensation expense related to outstanding stock options and RSUs</t>
        </is>
      </c>
      <c r="B4" s="4" t="inlineStr">
        <is>
          <t xml:space="preserve"> </t>
        </is>
      </c>
      <c r="C4" s="4" t="inlineStr">
        <is>
          <t xml:space="preserve"> </t>
        </is>
      </c>
      <c r="D4" s="6" t="n">
        <v>323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period for unrecognized compensation expense expected to be recognized (in years)</t>
        </is>
      </c>
      <c r="B5" s="4" t="inlineStr">
        <is>
          <t xml:space="preserve"> </t>
        </is>
      </c>
      <c r="C5" s="4" t="inlineStr">
        <is>
          <t xml:space="preserve"> </t>
        </is>
      </c>
      <c r="D5" s="4" t="inlineStr">
        <is>
          <t>2 years 8 months 12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cognized compensation expense</t>
        </is>
      </c>
      <c r="B6" s="4" t="inlineStr">
        <is>
          <t xml:space="preserve"> </t>
        </is>
      </c>
      <c r="C6" s="4" t="inlineStr">
        <is>
          <t xml:space="preserve"> </t>
        </is>
      </c>
      <c r="D6" s="6" t="n">
        <v>2442000</v>
      </c>
      <c r="E6" s="6" t="n">
        <v>3132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f common stock (in shares)</t>
        </is>
      </c>
      <c r="B7" s="4" t="inlineStr">
        <is>
          <t xml:space="preserve"> </t>
        </is>
      </c>
      <c r="C7" s="4" t="inlineStr">
        <is>
          <t xml:space="preserve"> </t>
        </is>
      </c>
      <c r="D7" s="5" t="n">
        <v>667669</v>
      </c>
      <c r="E7" s="4" t="inlineStr">
        <is>
          <t xml:space="preserve"> </t>
        </is>
      </c>
      <c r="F7" s="5" t="n">
        <v>781092</v>
      </c>
      <c r="G7" s="4" t="inlineStr">
        <is>
          <t xml:space="preserve"> </t>
        </is>
      </c>
      <c r="H7" s="4" t="inlineStr">
        <is>
          <t xml:space="preserve"> </t>
        </is>
      </c>
      <c r="I7" s="4" t="inlineStr">
        <is>
          <t xml:space="preserve"> </t>
        </is>
      </c>
      <c r="J7" s="4" t="inlineStr">
        <is>
          <t xml:space="preserve"> </t>
        </is>
      </c>
    </row>
    <row r="8">
      <c r="A8" s="4" t="inlineStr">
        <is>
          <t>Total intrinsic value of options exercised</t>
        </is>
      </c>
      <c r="B8" s="4" t="inlineStr">
        <is>
          <t xml:space="preserve"> </t>
        </is>
      </c>
      <c r="C8" s="4" t="inlineStr">
        <is>
          <t xml:space="preserve"> </t>
        </is>
      </c>
      <c r="D8" s="6" t="n">
        <v>200000</v>
      </c>
      <c r="E8" s="6" t="n">
        <v>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tions granted (in shares)</t>
        </is>
      </c>
      <c r="B9" s="4" t="inlineStr">
        <is>
          <t xml:space="preserve"> </t>
        </is>
      </c>
      <c r="C9" s="4" t="inlineStr">
        <is>
          <t xml:space="preserve"> </t>
        </is>
      </c>
      <c r="D9" s="5" t="n">
        <v>0</v>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authorized and approved under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6" t="n">
        <v>15000000</v>
      </c>
      <c r="H10" s="4" t="inlineStr">
        <is>
          <t xml:space="preserve"> </t>
        </is>
      </c>
      <c r="I10" s="4" t="inlineStr">
        <is>
          <t xml:space="preserve"> </t>
        </is>
      </c>
      <c r="J10" s="4" t="inlineStr">
        <is>
          <t xml:space="preserve"> </t>
        </is>
      </c>
    </row>
    <row r="11">
      <c r="A11" s="4" t="inlineStr">
        <is>
          <t>Amount of shares repurchased</t>
        </is>
      </c>
      <c r="B11" s="4" t="inlineStr">
        <is>
          <t xml:space="preserve"> </t>
        </is>
      </c>
      <c r="C11" s="4" t="inlineStr">
        <is>
          <t xml:space="preserve"> </t>
        </is>
      </c>
      <c r="D11" s="6" t="n">
        <v>10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repurchased (in shares)</t>
        </is>
      </c>
      <c r="B12" s="4" t="inlineStr">
        <is>
          <t xml:space="preserve"> </t>
        </is>
      </c>
      <c r="C12" s="4" t="inlineStr">
        <is>
          <t xml:space="preserve"> </t>
        </is>
      </c>
      <c r="D12" s="5" t="n">
        <v>59863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verage price of shares repurchased (in dollars per share)</t>
        </is>
      </c>
      <c r="B13" s="4" t="inlineStr">
        <is>
          <t xml:space="preserve"> </t>
        </is>
      </c>
      <c r="C13" s="4" t="inlineStr">
        <is>
          <t xml:space="preserve"> </t>
        </is>
      </c>
      <c r="D13" s="8" t="n">
        <v>16.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count rate from market price, purchase date</t>
        </is>
      </c>
      <c r="B16" s="4" t="inlineStr">
        <is>
          <t xml:space="preserve"> </t>
        </is>
      </c>
      <c r="C16" s="4" t="inlineStr">
        <is>
          <t xml:space="preserve"> </t>
        </is>
      </c>
      <c r="D16" s="9" t="n">
        <v>0.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 average period for unrecognized compensation expense expected to be recognized (in years)</t>
        </is>
      </c>
      <c r="B19" s="4" t="inlineStr">
        <is>
          <t xml:space="preserve"> </t>
        </is>
      </c>
      <c r="C19" s="4" t="inlineStr">
        <is>
          <t xml:space="preserve"> </t>
        </is>
      </c>
      <c r="D19" s="4" t="inlineStr">
        <is>
          <t>2 years 10 months 24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s outstanding (in shares)</t>
        </is>
      </c>
      <c r="B20" s="4" t="inlineStr">
        <is>
          <t xml:space="preserve"> </t>
        </is>
      </c>
      <c r="C20" s="4" t="inlineStr">
        <is>
          <t xml:space="preserve"> </t>
        </is>
      </c>
      <c r="D20" s="5" t="n">
        <v>2424151</v>
      </c>
      <c r="E20" s="4" t="inlineStr">
        <is>
          <t xml:space="preserve"> </t>
        </is>
      </c>
      <c r="F20" s="5" t="n">
        <v>2441677</v>
      </c>
      <c r="G20" s="4" t="inlineStr">
        <is>
          <t xml:space="preserve"> </t>
        </is>
      </c>
      <c r="H20" s="4" t="inlineStr">
        <is>
          <t xml:space="preserve"> </t>
        </is>
      </c>
      <c r="I20" s="4" t="inlineStr">
        <is>
          <t xml:space="preserve"> </t>
        </is>
      </c>
      <c r="J20" s="4" t="inlineStr">
        <is>
          <t xml:space="preserve"> </t>
        </is>
      </c>
    </row>
    <row r="21">
      <c r="A21" s="4" t="inlineStr">
        <is>
          <t>Recognized compensation expense</t>
        </is>
      </c>
      <c r="B21" s="4" t="inlineStr">
        <is>
          <t xml:space="preserve"> </t>
        </is>
      </c>
      <c r="C21" s="4" t="inlineStr">
        <is>
          <t xml:space="preserve"> </t>
        </is>
      </c>
      <c r="D21" s="6" t="n">
        <v>1600000</v>
      </c>
      <c r="E21" s="6" t="n">
        <v>23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cognized compensation expense related to nonvested awards</t>
        </is>
      </c>
      <c r="B22" s="4" t="inlineStr">
        <is>
          <t xml:space="preserve"> </t>
        </is>
      </c>
      <c r="C22" s="4" t="inlineStr">
        <is>
          <t xml:space="preserve"> </t>
        </is>
      </c>
      <c r="D22" s="6" t="n">
        <v>237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period for unrecognized compensation expense expected to be recognized (in years)</t>
        </is>
      </c>
      <c r="B25" s="4" t="inlineStr">
        <is>
          <t xml:space="preserve"> </t>
        </is>
      </c>
      <c r="C25" s="4" t="inlineStr">
        <is>
          <t xml:space="preserve"> </t>
        </is>
      </c>
      <c r="D25" s="4" t="inlineStr">
        <is>
          <t>2 years 3 months 18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s outstanding (in shares)</t>
        </is>
      </c>
      <c r="B26" s="4" t="inlineStr">
        <is>
          <t xml:space="preserve"> </t>
        </is>
      </c>
      <c r="C26" s="4" t="inlineStr">
        <is>
          <t xml:space="preserve"> </t>
        </is>
      </c>
      <c r="D26" s="5" t="n">
        <v>1173121</v>
      </c>
      <c r="E26" s="4" t="inlineStr">
        <is>
          <t xml:space="preserve"> </t>
        </is>
      </c>
      <c r="F26" s="5" t="n">
        <v>919456</v>
      </c>
      <c r="G26" s="4" t="inlineStr">
        <is>
          <t xml:space="preserve"> </t>
        </is>
      </c>
      <c r="H26" s="4" t="inlineStr">
        <is>
          <t xml:space="preserve"> </t>
        </is>
      </c>
      <c r="I26" s="4" t="inlineStr">
        <is>
          <t xml:space="preserve"> </t>
        </is>
      </c>
      <c r="J26" s="4" t="inlineStr">
        <is>
          <t xml:space="preserve"> </t>
        </is>
      </c>
    </row>
    <row r="27">
      <c r="A27" s="4" t="inlineStr">
        <is>
          <t>Recognized compensation expense</t>
        </is>
      </c>
      <c r="B27" s="4" t="inlineStr">
        <is>
          <t xml:space="preserve"> </t>
        </is>
      </c>
      <c r="C27" s="4" t="inlineStr">
        <is>
          <t xml:space="preserve"> </t>
        </is>
      </c>
      <c r="D27" s="6" t="n">
        <v>700000</v>
      </c>
      <c r="E27" s="5" t="n">
        <v>5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cognized compensation expense related to nonvested awards</t>
        </is>
      </c>
      <c r="B28" s="4" t="inlineStr">
        <is>
          <t xml:space="preserve"> </t>
        </is>
      </c>
      <c r="C28" s="4" t="inlineStr">
        <is>
          <t xml:space="preserve"> </t>
        </is>
      </c>
      <c r="D28" s="6" t="n">
        <v>8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ighted average period for unrecognized compensation expense expected to be recognized (in years)</t>
        </is>
      </c>
      <c r="B31" s="4" t="inlineStr">
        <is>
          <t xml:space="preserve"> </t>
        </is>
      </c>
      <c r="C31" s="4" t="inlineStr">
        <is>
          <t xml:space="preserve"> </t>
        </is>
      </c>
      <c r="D31" s="4" t="inlineStr">
        <is>
          <t>9 months 18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cognized compensation expense</t>
        </is>
      </c>
      <c r="B32" s="4" t="inlineStr">
        <is>
          <t xml:space="preserve"> </t>
        </is>
      </c>
      <c r="C32" s="4" t="inlineStr">
        <is>
          <t xml:space="preserve"> </t>
        </is>
      </c>
      <c r="D32" s="6" t="n">
        <v>100000</v>
      </c>
      <c r="E32" s="5" t="n">
        <v>2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recognized compensation expense of stock options</t>
        </is>
      </c>
      <c r="B33" s="4" t="inlineStr">
        <is>
          <t xml:space="preserve"> </t>
        </is>
      </c>
      <c r="C33" s="4" t="inlineStr">
        <is>
          <t xml:space="preserve"> </t>
        </is>
      </c>
      <c r="D33" s="5" t="n">
        <v>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formance options |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common stock reserved for future grants (in shares)</t>
        </is>
      </c>
      <c r="B36" s="5" t="n">
        <v>8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cognized compensation expense</t>
        </is>
      </c>
      <c r="B37" s="4" t="inlineStr">
        <is>
          <t xml:space="preserve"> </t>
        </is>
      </c>
      <c r="C37" s="4" t="inlineStr">
        <is>
          <t xml:space="preserve"> </t>
        </is>
      </c>
      <c r="D37" s="6" t="n">
        <v>0</v>
      </c>
      <c r="E37" s="5" t="n">
        <v>1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 per share (in dollars per share)</t>
        </is>
      </c>
      <c r="B38" s="8" t="n">
        <v>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0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reserved for issuanc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500000</v>
      </c>
      <c r="I41" s="4" t="inlineStr">
        <is>
          <t xml:space="preserve"> </t>
        </is>
      </c>
      <c r="J41" s="4" t="inlineStr">
        <is>
          <t xml:space="preserve"> </t>
        </is>
      </c>
    </row>
    <row r="42">
      <c r="A42" s="4" t="inlineStr">
        <is>
          <t>Number of common stock reserved for future grants (in shares)</t>
        </is>
      </c>
      <c r="B42" s="4" t="inlineStr">
        <is>
          <t xml:space="preserve"> </t>
        </is>
      </c>
      <c r="C42" s="4" t="inlineStr">
        <is>
          <t xml:space="preserve"> </t>
        </is>
      </c>
      <c r="D42" s="5" t="n">
        <v>110776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0 Plan |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s outstanding (in shares)</t>
        </is>
      </c>
      <c r="B45" s="4" t="inlineStr">
        <is>
          <t xml:space="preserve"> </t>
        </is>
      </c>
      <c r="C45" s="4" t="inlineStr">
        <is>
          <t xml:space="preserve"> </t>
        </is>
      </c>
      <c r="D45" s="5" t="n">
        <v>174735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0 Plan | Performance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s outstanding (in shares)</t>
        </is>
      </c>
      <c r="B48" s="4" t="inlineStr">
        <is>
          <t xml:space="preserve"> </t>
        </is>
      </c>
      <c r="C48" s="4" t="inlineStr">
        <is>
          <t xml:space="preserve"> </t>
        </is>
      </c>
      <c r="D48" s="5" t="n">
        <v>98082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or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reserved for issuance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7903</v>
      </c>
      <c r="I51" s="4" t="inlineStr">
        <is>
          <t xml:space="preserve"> </t>
        </is>
      </c>
      <c r="J51" s="4" t="inlineStr">
        <is>
          <t xml:space="preserve"> </t>
        </is>
      </c>
    </row>
    <row r="52">
      <c r="A52" s="4" t="inlineStr">
        <is>
          <t>ESPP common stock equival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reserved for issu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0</v>
      </c>
      <c r="J54" s="4" t="inlineStr">
        <is>
          <t xml:space="preserve"> </t>
        </is>
      </c>
    </row>
    <row r="55">
      <c r="A55" s="4" t="inlineStr">
        <is>
          <t>Number of common stock reserved for future grants (in shares)</t>
        </is>
      </c>
      <c r="B55" s="4" t="inlineStr">
        <is>
          <t xml:space="preserve"> </t>
        </is>
      </c>
      <c r="C55" s="4" t="inlineStr">
        <is>
          <t xml:space="preserve"> </t>
        </is>
      </c>
      <c r="D55" s="5" t="n">
        <v>39177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under employee stock purchase plan (in shares)</t>
        </is>
      </c>
      <c r="B56" s="4" t="inlineStr">
        <is>
          <t xml:space="preserve"> </t>
        </is>
      </c>
      <c r="C56" s="4" t="inlineStr">
        <is>
          <t xml:space="preserve"> </t>
        </is>
      </c>
      <c r="D56" s="5" t="n">
        <v>60822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cognized compensation expense</t>
        </is>
      </c>
      <c r="B57" s="4" t="inlineStr">
        <is>
          <t xml:space="preserve"> </t>
        </is>
      </c>
      <c r="C57" s="4" t="inlineStr">
        <is>
          <t xml:space="preserve"> </t>
        </is>
      </c>
      <c r="D57" s="6" t="n">
        <v>100000</v>
      </c>
      <c r="E57" s="6" t="n">
        <v>1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SPP common stock equivalen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scount rate from market price, offering date</t>
        </is>
      </c>
      <c r="B60" s="4" t="inlineStr">
        <is>
          <t xml:space="preserve"> </t>
        </is>
      </c>
      <c r="C60" s="4" t="inlineStr">
        <is>
          <t xml:space="preserve"> </t>
        </is>
      </c>
      <c r="D60" s="9" t="n">
        <v>0.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rector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reserved for issuance (in shares)</t>
        </is>
      </c>
      <c r="B63" s="4" t="inlineStr">
        <is>
          <t xml:space="preserve"> </t>
        </is>
      </c>
      <c r="C63" s="5" t="n">
        <v>1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00000</v>
      </c>
    </row>
    <row r="64">
      <c r="A64" s="4" t="inlineStr">
        <is>
          <t>Number of common stock reserved for future grants (in shares)</t>
        </is>
      </c>
      <c r="B64" s="4" t="inlineStr">
        <is>
          <t xml:space="preserve"> </t>
        </is>
      </c>
      <c r="C64" s="4" t="inlineStr">
        <is>
          <t xml:space="preserve"> </t>
        </is>
      </c>
      <c r="D64" s="5" t="n">
        <v>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crease in capital shares reserved for future issuance (in shares)</t>
        </is>
      </c>
      <c r="B65" s="4" t="inlineStr">
        <is>
          <t xml:space="preserve"> </t>
        </is>
      </c>
      <c r="C65" s="5" t="n">
        <v>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irector Plan | 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urchase of common stock (in shares)</t>
        </is>
      </c>
      <c r="B68" s="4" t="inlineStr">
        <is>
          <t xml:space="preserve"> </t>
        </is>
      </c>
      <c r="C68" s="4" t="inlineStr">
        <is>
          <t xml:space="preserve"> </t>
        </is>
      </c>
      <c r="D68" s="5" t="n">
        <v>25951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holders' Equity - Stock Option Activity (Details) - USD ($) $ / shares in Units, $ in Thousands</t>
        </is>
      </c>
      <c r="B1" s="2" t="inlineStr">
        <is>
          <t>3 Months Ended</t>
        </is>
      </c>
      <c r="D1" s="2" t="inlineStr">
        <is>
          <t>12 Months Ended</t>
        </is>
      </c>
    </row>
    <row r="2">
      <c r="B2" s="2" t="inlineStr">
        <is>
          <t>Dec. 31, 2022</t>
        </is>
      </c>
      <c r="C2" s="2" t="inlineStr">
        <is>
          <t>Dec. 31, 2021</t>
        </is>
      </c>
      <c r="D2" s="2" t="inlineStr">
        <is>
          <t>Sep. 30,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5" t="n">
        <v>781092</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82552</v>
      </c>
      <c r="C6" s="4" t="inlineStr">
        <is>
          <t xml:space="preserve"> </t>
        </is>
      </c>
      <c r="D6" s="4" t="inlineStr">
        <is>
          <t xml:space="preserve"> </t>
        </is>
      </c>
    </row>
    <row r="7">
      <c r="A7" s="4" t="inlineStr">
        <is>
          <t>Canceled (in shares)</t>
        </is>
      </c>
      <c r="B7" s="5" t="n">
        <v>-30871</v>
      </c>
      <c r="C7" s="4" t="inlineStr">
        <is>
          <t xml:space="preserve"> </t>
        </is>
      </c>
      <c r="D7" s="4" t="inlineStr">
        <is>
          <t xml:space="preserve"> </t>
        </is>
      </c>
    </row>
    <row r="8">
      <c r="A8" s="4" t="inlineStr">
        <is>
          <t>Outstanding at end of period (in shares)</t>
        </is>
      </c>
      <c r="B8" s="5" t="n">
        <v>667669</v>
      </c>
      <c r="C8" s="4" t="inlineStr">
        <is>
          <t xml:space="preserve"> </t>
        </is>
      </c>
      <c r="D8" s="5" t="n">
        <v>781092</v>
      </c>
    </row>
    <row r="9">
      <c r="A9" s="3" t="inlineStr">
        <is>
          <t>Weighted-Average Exercise Price (in dollars per share)</t>
        </is>
      </c>
      <c r="B9" s="4" t="inlineStr">
        <is>
          <t xml:space="preserve"> </t>
        </is>
      </c>
      <c r="C9" s="4" t="inlineStr">
        <is>
          <t xml:space="preserve"> </t>
        </is>
      </c>
      <c r="D9" s="4" t="inlineStr">
        <is>
          <t xml:space="preserve"> </t>
        </is>
      </c>
    </row>
    <row r="10">
      <c r="A10" s="4" t="inlineStr">
        <is>
          <t>Outstanding at beginning of period (in dollars per share)</t>
        </is>
      </c>
      <c r="B10" s="8" t="n">
        <v>7.46</v>
      </c>
      <c r="C10" s="4" t="inlineStr">
        <is>
          <t xml:space="preserve"> </t>
        </is>
      </c>
      <c r="D10" s="4" t="inlineStr">
        <is>
          <t xml:space="preserve"> </t>
        </is>
      </c>
    </row>
    <row r="11">
      <c r="A11" s="4" t="inlineStr">
        <is>
          <t>Granted (in dollars per share)</t>
        </is>
      </c>
      <c r="B11" s="5" t="n">
        <v>0</v>
      </c>
      <c r="C11" s="4" t="inlineStr">
        <is>
          <t xml:space="preserve"> </t>
        </is>
      </c>
      <c r="D11" s="4" t="inlineStr">
        <is>
          <t xml:space="preserve"> </t>
        </is>
      </c>
    </row>
    <row r="12">
      <c r="A12" s="4" t="inlineStr">
        <is>
          <t>Exercised (in dollars per share)</t>
        </is>
      </c>
      <c r="B12" s="13" t="n">
        <v>8.02</v>
      </c>
      <c r="C12" s="4" t="inlineStr">
        <is>
          <t xml:space="preserve"> </t>
        </is>
      </c>
      <c r="D12" s="4" t="inlineStr">
        <is>
          <t xml:space="preserve"> </t>
        </is>
      </c>
    </row>
    <row r="13">
      <c r="A13" s="4" t="inlineStr">
        <is>
          <t>Canceled (in dollars per share)</t>
        </is>
      </c>
      <c r="B13" s="13" t="n">
        <v>9.49</v>
      </c>
      <c r="C13" s="4" t="inlineStr">
        <is>
          <t xml:space="preserve"> </t>
        </is>
      </c>
      <c r="D13" s="4" t="inlineStr">
        <is>
          <t xml:space="preserve"> </t>
        </is>
      </c>
    </row>
    <row r="14">
      <c r="A14" s="4" t="inlineStr">
        <is>
          <t>Outstanding at end of period (in dollars per share)</t>
        </is>
      </c>
      <c r="B14" s="8" t="n">
        <v>7.29</v>
      </c>
      <c r="C14" s="4" t="inlineStr">
        <is>
          <t xml:space="preserve"> </t>
        </is>
      </c>
      <c r="D14" s="8" t="n">
        <v>7.46</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Vested and Expected to Vest (in shares)</t>
        </is>
      </c>
      <c r="B16" s="5" t="n">
        <v>667669</v>
      </c>
      <c r="C16" s="4" t="inlineStr">
        <is>
          <t xml:space="preserve"> </t>
        </is>
      </c>
      <c r="D16" s="4" t="inlineStr">
        <is>
          <t xml:space="preserve"> </t>
        </is>
      </c>
    </row>
    <row r="17">
      <c r="A17" s="4" t="inlineStr">
        <is>
          <t>Exercisable (in shares)</t>
        </is>
      </c>
      <c r="B17" s="5" t="n">
        <v>642488</v>
      </c>
      <c r="C17" s="4" t="inlineStr">
        <is>
          <t xml:space="preserve"> </t>
        </is>
      </c>
      <c r="D17" s="4" t="inlineStr">
        <is>
          <t xml:space="preserve"> </t>
        </is>
      </c>
    </row>
    <row r="18">
      <c r="A18" s="4" t="inlineStr">
        <is>
          <t>Vested and Expected to Vest, Weighted Average Exercise Price (in dollars per share)</t>
        </is>
      </c>
      <c r="B18" s="8" t="n">
        <v>7.29</v>
      </c>
      <c r="C18" s="4" t="inlineStr">
        <is>
          <t xml:space="preserve"> </t>
        </is>
      </c>
      <c r="D18" s="4" t="inlineStr">
        <is>
          <t xml:space="preserve"> </t>
        </is>
      </c>
    </row>
    <row r="19">
      <c r="A19" s="4" t="inlineStr">
        <is>
          <t>Exercisable, Weighted Average Exercise Price (in dollars per share)</t>
        </is>
      </c>
      <c r="B19" s="8" t="n">
        <v>7.2</v>
      </c>
      <c r="C19" s="4" t="inlineStr">
        <is>
          <t xml:space="preserve"> </t>
        </is>
      </c>
      <c r="D19" s="4" t="inlineStr">
        <is>
          <t xml:space="preserve"> </t>
        </is>
      </c>
    </row>
    <row r="20">
      <c r="A20" s="4" t="inlineStr">
        <is>
          <t>Outstanding, Weighted-Average Remaining Contractual Terms (in Years)</t>
        </is>
      </c>
      <c r="B20" s="4" t="inlineStr">
        <is>
          <t>4 years 10 months 24 days</t>
        </is>
      </c>
      <c r="C20" s="4" t="inlineStr">
        <is>
          <t xml:space="preserve"> </t>
        </is>
      </c>
      <c r="D20" s="4" t="inlineStr">
        <is>
          <t>3 years 8 months 12 days</t>
        </is>
      </c>
    </row>
    <row r="21">
      <c r="A21" s="4" t="inlineStr">
        <is>
          <t>Vested and Expected to Vest, Weighted Average Remaining Contractual Term (in Years)</t>
        </is>
      </c>
      <c r="B21" s="4" t="inlineStr">
        <is>
          <t>4 years 10 months 24 days</t>
        </is>
      </c>
      <c r="C21" s="4" t="inlineStr">
        <is>
          <t xml:space="preserve"> </t>
        </is>
      </c>
      <c r="D21" s="4" t="inlineStr">
        <is>
          <t xml:space="preserve"> </t>
        </is>
      </c>
    </row>
    <row r="22">
      <c r="A22" s="4" t="inlineStr">
        <is>
          <t>Exercisable, Weighted Average Remaining Contractual Term (in Years)</t>
        </is>
      </c>
      <c r="B22" s="4" t="inlineStr">
        <is>
          <t>4 years 9 months 18 days</t>
        </is>
      </c>
      <c r="C22" s="4" t="inlineStr">
        <is>
          <t xml:space="preserve"> </t>
        </is>
      </c>
      <c r="D22" s="4" t="inlineStr">
        <is>
          <t xml:space="preserve"> </t>
        </is>
      </c>
    </row>
    <row r="23">
      <c r="A23" s="4" t="inlineStr">
        <is>
          <t>Outstanding, Aggregate Intrinsic Value</t>
        </is>
      </c>
      <c r="B23" s="6" t="n">
        <v>1628</v>
      </c>
      <c r="C23" s="4" t="inlineStr">
        <is>
          <t xml:space="preserve"> </t>
        </is>
      </c>
      <c r="D23" s="6" t="n">
        <v>1512</v>
      </c>
    </row>
    <row r="24">
      <c r="A24" s="4" t="inlineStr">
        <is>
          <t>Vested and Expected to Vest, Aggregate Intrinsic Value</t>
        </is>
      </c>
      <c r="B24" s="5" t="n">
        <v>1628</v>
      </c>
      <c r="C24" s="4" t="inlineStr">
        <is>
          <t xml:space="preserve"> </t>
        </is>
      </c>
      <c r="D24" s="4" t="inlineStr">
        <is>
          <t xml:space="preserve"> </t>
        </is>
      </c>
    </row>
    <row r="25">
      <c r="A25" s="4" t="inlineStr">
        <is>
          <t>Exercisable, Aggregate Intrinsic Value</t>
        </is>
      </c>
      <c r="B25" s="6" t="n">
        <v>1625</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tockholders' Equity - RSU Activity (Details) - RSUs</t>
        </is>
      </c>
      <c r="B1" s="2" t="inlineStr">
        <is>
          <t>3 Months Ended</t>
        </is>
      </c>
    </row>
    <row r="2">
      <c r="B2" s="2" t="inlineStr">
        <is>
          <t>Dec. 31, 2022 $ / shares shares</t>
        </is>
      </c>
    </row>
    <row r="3">
      <c r="A3" s="3" t="inlineStr">
        <is>
          <t>Number of Shares</t>
        </is>
      </c>
      <c r="B3" s="4" t="inlineStr">
        <is>
          <t xml:space="preserve"> </t>
        </is>
      </c>
    </row>
    <row r="4">
      <c r="A4" s="4" t="inlineStr">
        <is>
          <t>Outstanding at beginning of period (in shares) | shares</t>
        </is>
      </c>
      <c r="B4" s="5" t="n">
        <v>2441677</v>
      </c>
    </row>
    <row r="5">
      <c r="A5" s="4" t="inlineStr">
        <is>
          <t>Granted (in shares) | shares</t>
        </is>
      </c>
      <c r="B5" s="5" t="n">
        <v>727440</v>
      </c>
    </row>
    <row r="6">
      <c r="A6" s="4" t="inlineStr">
        <is>
          <t>Settled (in shares) | shares</t>
        </is>
      </c>
      <c r="B6" s="5" t="n">
        <v>-485762</v>
      </c>
    </row>
    <row r="7">
      <c r="A7" s="4" t="inlineStr">
        <is>
          <t>Canceled (in shares) | shares</t>
        </is>
      </c>
      <c r="B7" s="5" t="n">
        <v>-259204</v>
      </c>
    </row>
    <row r="8">
      <c r="A8" s="4" t="inlineStr">
        <is>
          <t>Outstanding at end of period (in shares) | shares</t>
        </is>
      </c>
      <c r="B8" s="5" t="n">
        <v>2424151</v>
      </c>
    </row>
    <row r="9">
      <c r="A9" s="3" t="inlineStr">
        <is>
          <t>Weighted-Average Fair Market Value Per Share</t>
        </is>
      </c>
      <c r="B9" s="4" t="inlineStr">
        <is>
          <t xml:space="preserve"> </t>
        </is>
      </c>
    </row>
    <row r="10">
      <c r="A10" s="4" t="inlineStr">
        <is>
          <t>Outstanding at beginning of period (in dollars per share) | $ / shares</t>
        </is>
      </c>
      <c r="B10" s="8" t="n">
        <v>12.29</v>
      </c>
    </row>
    <row r="11">
      <c r="A11" s="4" t="inlineStr">
        <is>
          <t>Granted (in dollars per share) | $ / shares</t>
        </is>
      </c>
      <c r="B11" s="13" t="n">
        <v>10.25</v>
      </c>
    </row>
    <row r="12">
      <c r="A12" s="4" t="inlineStr">
        <is>
          <t>Settled (in dollars per share) | $ / shares</t>
        </is>
      </c>
      <c r="B12" s="13" t="n">
        <v>11.06</v>
      </c>
    </row>
    <row r="13">
      <c r="A13" s="4" t="inlineStr">
        <is>
          <t>Canceled (in dollars per share) | $ / shares</t>
        </is>
      </c>
      <c r="B13" s="13" t="n">
        <v>11.82</v>
      </c>
    </row>
    <row r="14">
      <c r="A14" s="4" t="inlineStr">
        <is>
          <t>Outstanding at end of period (in dollars per share) | $ / shares</t>
        </is>
      </c>
      <c r="B14" s="8" t="n">
        <v>11.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tockholders' Equity - Performance RSU Activity (Details) - Performance RSUs</t>
        </is>
      </c>
      <c r="B1" s="2" t="inlineStr">
        <is>
          <t>3 Months Ended</t>
        </is>
      </c>
    </row>
    <row r="2">
      <c r="B2" s="2" t="inlineStr">
        <is>
          <t>Dec. 31, 2022 $ / shares shares</t>
        </is>
      </c>
    </row>
    <row r="3">
      <c r="A3" s="3" t="inlineStr">
        <is>
          <t>Number of Shares</t>
        </is>
      </c>
      <c r="B3" s="4" t="inlineStr">
        <is>
          <t xml:space="preserve"> </t>
        </is>
      </c>
    </row>
    <row r="4">
      <c r="A4" s="4" t="inlineStr">
        <is>
          <t>Outstanding at beginning of period (in shares) | shares</t>
        </is>
      </c>
      <c r="B4" s="5" t="n">
        <v>919456</v>
      </c>
    </row>
    <row r="5">
      <c r="A5" s="4" t="inlineStr">
        <is>
          <t>Granted (in shares) | shares</t>
        </is>
      </c>
      <c r="B5" s="5" t="n">
        <v>325837</v>
      </c>
    </row>
    <row r="6">
      <c r="A6" s="4" t="inlineStr">
        <is>
          <t>Settled (in shares) | shares</t>
        </is>
      </c>
      <c r="B6" s="5" t="n">
        <v>0</v>
      </c>
    </row>
    <row r="7">
      <c r="A7" s="4" t="inlineStr">
        <is>
          <t>Canceled (in shares) | shares</t>
        </is>
      </c>
      <c r="B7" s="5" t="n">
        <v>-72172</v>
      </c>
    </row>
    <row r="8">
      <c r="A8" s="4" t="inlineStr">
        <is>
          <t>Outstanding at end of period (in shares) | shares</t>
        </is>
      </c>
      <c r="B8" s="5" t="n">
        <v>1173121</v>
      </c>
    </row>
    <row r="9">
      <c r="A9" s="3" t="inlineStr">
        <is>
          <t>Weighted-Average Fair Market Value Per Share</t>
        </is>
      </c>
      <c r="B9" s="4" t="inlineStr">
        <is>
          <t xml:space="preserve"> </t>
        </is>
      </c>
    </row>
    <row r="10">
      <c r="A10" s="4" t="inlineStr">
        <is>
          <t>Outstanding at beginning of period (in dollars per share) | $ / shares</t>
        </is>
      </c>
      <c r="B10" s="8" t="n">
        <v>13.43</v>
      </c>
    </row>
    <row r="11">
      <c r="A11" s="4" t="inlineStr">
        <is>
          <t>Granted (in dollars per share) | $ / shares</t>
        </is>
      </c>
      <c r="B11" s="13" t="n">
        <v>10.23</v>
      </c>
    </row>
    <row r="12">
      <c r="A12" s="4" t="inlineStr">
        <is>
          <t>Settled (in dollars per share) | $ / shares</t>
        </is>
      </c>
      <c r="B12" s="5" t="n">
        <v>0</v>
      </c>
    </row>
    <row r="13">
      <c r="A13" s="4" t="inlineStr">
        <is>
          <t>Canceled (in dollars per share) | $ / shares</t>
        </is>
      </c>
      <c r="B13" s="13" t="n">
        <v>13.63</v>
      </c>
    </row>
    <row r="14">
      <c r="A14" s="4" t="inlineStr">
        <is>
          <t>Outstanding at end of period (in dollars per share) | $ / shares</t>
        </is>
      </c>
      <c r="B14" s="8" t="n">
        <v>12.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provision (benefit)</t>
        </is>
      </c>
      <c r="B4" s="6" t="n">
        <v>1846</v>
      </c>
      <c r="C4" s="6" t="n">
        <v>-168</v>
      </c>
    </row>
    <row r="5">
      <c r="A5" s="4" t="inlineStr">
        <is>
          <t>Effective tax rate</t>
        </is>
      </c>
      <c r="B5" s="9" t="n">
        <v>0.28</v>
      </c>
      <c r="C5" s="4" t="inlineStr">
        <is>
          <t>(6.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rrying Value of 2026 Notes (Details) - Convertible Debt - 2026 Notes - USD ($)</t>
        </is>
      </c>
      <c r="B1" s="2" t="inlineStr">
        <is>
          <t>Dec. 31, 2022</t>
        </is>
      </c>
      <c r="C1" s="2" t="inlineStr">
        <is>
          <t>Sep. 30, 2022</t>
        </is>
      </c>
      <c r="D1" s="2" t="inlineStr">
        <is>
          <t>Feb. 05, 2021</t>
        </is>
      </c>
    </row>
    <row r="2">
      <c r="A2" s="3" t="inlineStr">
        <is>
          <t>Debt Instrument [Line Items]</t>
        </is>
      </c>
      <c r="B2" s="4" t="inlineStr">
        <is>
          <t xml:space="preserve"> </t>
        </is>
      </c>
      <c r="C2" s="4" t="inlineStr">
        <is>
          <t xml:space="preserve"> </t>
        </is>
      </c>
      <c r="D2" s="4" t="inlineStr">
        <is>
          <t xml:space="preserve"> </t>
        </is>
      </c>
    </row>
    <row r="3">
      <c r="A3" s="4" t="inlineStr">
        <is>
          <t>Debt interest rate</t>
        </is>
      </c>
      <c r="B3" s="14" t="n">
        <v>0.0075</v>
      </c>
      <c r="C3" s="4" t="inlineStr">
        <is>
          <t xml:space="preserve"> </t>
        </is>
      </c>
      <c r="D3" s="14" t="n">
        <v>0.0075</v>
      </c>
    </row>
    <row r="4">
      <c r="A4" s="4" t="inlineStr">
        <is>
          <t>Debt issued</t>
        </is>
      </c>
      <c r="B4" s="6" t="n">
        <v>155300000</v>
      </c>
      <c r="C4" s="4" t="inlineStr">
        <is>
          <t xml:space="preserve"> </t>
        </is>
      </c>
      <c r="D4" s="6" t="n">
        <v>155300000</v>
      </c>
    </row>
    <row r="5">
      <c r="A5" s="4" t="inlineStr">
        <is>
          <t>Principal amount</t>
        </is>
      </c>
      <c r="B5" s="5" t="n">
        <v>155250000</v>
      </c>
      <c r="C5" s="6" t="n">
        <v>155250000</v>
      </c>
      <c r="D5" s="4" t="inlineStr">
        <is>
          <t xml:space="preserve"> </t>
        </is>
      </c>
    </row>
    <row r="6">
      <c r="A6" s="4" t="inlineStr">
        <is>
          <t>Less: unamortized discount and issuance costs, net of amortization</t>
        </is>
      </c>
      <c r="B6" s="5" t="n">
        <v>-25436000</v>
      </c>
      <c r="C6" s="5" t="n">
        <v>-27280000</v>
      </c>
      <c r="D6" s="4" t="inlineStr">
        <is>
          <t xml:space="preserve"> </t>
        </is>
      </c>
    </row>
    <row r="7">
      <c r="A7" s="4" t="inlineStr">
        <is>
          <t>Carrying amount</t>
        </is>
      </c>
      <c r="B7" s="6" t="n">
        <v>129814000</v>
      </c>
      <c r="C7" s="6" t="n">
        <v>127970000</v>
      </c>
      <c r="D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51" customWidth="1" min="2" max="2"/>
    <col width="29" customWidth="1" min="3" max="3"/>
    <col width="14" customWidth="1" min="4" max="4"/>
    <col width="22" customWidth="1" min="5" max="5"/>
    <col width="25" customWidth="1" min="6" max="6"/>
  </cols>
  <sheetData>
    <row r="1">
      <c r="A1" s="1" t="inlineStr">
        <is>
          <t>Convertible Senior Notes - Narrative (Details) - Convertible Debt</t>
        </is>
      </c>
      <c r="C1" s="2" t="inlineStr">
        <is>
          <t>3 Months Ended</t>
        </is>
      </c>
    </row>
    <row r="2">
      <c r="B2" s="2" t="inlineStr">
        <is>
          <t>Feb. 05, 2021 USD ($) tradingDay shares $ / shares</t>
        </is>
      </c>
      <c r="C2" s="2" t="inlineStr">
        <is>
          <t>Dec. 31, 2022 USD ($) shares</t>
        </is>
      </c>
      <c r="D2" s="2" t="inlineStr">
        <is>
          <t>Jan. 13, 2023</t>
        </is>
      </c>
      <c r="E2" s="2" t="inlineStr">
        <is>
          <t>Sep. 30, 2022 USD ($)</t>
        </is>
      </c>
      <c r="F2" s="2" t="inlineStr">
        <is>
          <t>Feb. 02, 2021 $ / shares</t>
        </is>
      </c>
    </row>
    <row r="3">
      <c r="A3" s="4" t="inlineStr">
        <is>
          <t>2026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ssued</t>
        </is>
      </c>
      <c r="B5" s="6" t="n">
        <v>155300000</v>
      </c>
      <c r="C5" s="6" t="n">
        <v>155300000</v>
      </c>
      <c r="D5" s="4" t="inlineStr">
        <is>
          <t xml:space="preserve"> </t>
        </is>
      </c>
      <c r="E5" s="4" t="inlineStr">
        <is>
          <t xml:space="preserve"> </t>
        </is>
      </c>
      <c r="F5" s="4" t="inlineStr">
        <is>
          <t xml:space="preserve"> </t>
        </is>
      </c>
    </row>
    <row r="6">
      <c r="A6" s="4" t="inlineStr">
        <is>
          <t>Debt interest rate</t>
        </is>
      </c>
      <c r="B6" s="14" t="n">
        <v>0.0075</v>
      </c>
      <c r="C6" s="14" t="n">
        <v>0.0075</v>
      </c>
      <c r="D6" s="4" t="inlineStr">
        <is>
          <t xml:space="preserve"> </t>
        </is>
      </c>
      <c r="E6" s="4" t="inlineStr">
        <is>
          <t xml:space="preserve"> </t>
        </is>
      </c>
      <c r="F6" s="4" t="inlineStr">
        <is>
          <t xml:space="preserve"> </t>
        </is>
      </c>
    </row>
    <row r="7">
      <c r="A7" s="4" t="inlineStr">
        <is>
          <t>Debt conversion ratio (per $1,000 principal amount)</t>
        </is>
      </c>
      <c r="B7" s="15" t="n">
        <v>0.0479731</v>
      </c>
      <c r="C7" s="4" t="inlineStr">
        <is>
          <t xml:space="preserve"> </t>
        </is>
      </c>
      <c r="D7" s="4" t="inlineStr">
        <is>
          <t xml:space="preserve"> </t>
        </is>
      </c>
      <c r="E7" s="4" t="inlineStr">
        <is>
          <t xml:space="preserve"> </t>
        </is>
      </c>
      <c r="F7" s="4" t="inlineStr">
        <is>
          <t xml:space="preserve"> </t>
        </is>
      </c>
    </row>
    <row r="8">
      <c r="A8" s="4" t="inlineStr">
        <is>
          <t>Debt conversion price (in dollars per share) | $ / shares</t>
        </is>
      </c>
      <c r="B8" s="8" t="n">
        <v>20.85</v>
      </c>
      <c r="C8" s="4" t="inlineStr">
        <is>
          <t xml:space="preserve"> </t>
        </is>
      </c>
      <c r="D8" s="4" t="inlineStr">
        <is>
          <t xml:space="preserve"> </t>
        </is>
      </c>
      <c r="E8" s="4" t="inlineStr">
        <is>
          <t xml:space="preserve"> </t>
        </is>
      </c>
      <c r="F8" s="4" t="inlineStr">
        <is>
          <t xml:space="preserve"> </t>
        </is>
      </c>
    </row>
    <row r="9">
      <c r="A9" s="4" t="inlineStr">
        <is>
          <t>Conversion price premium percentage</t>
        </is>
      </c>
      <c r="B9" s="4" t="inlineStr">
        <is>
          <t xml:space="preserve"> </t>
        </is>
      </c>
      <c r="C9" s="4" t="inlineStr">
        <is>
          <t xml:space="preserve"> </t>
        </is>
      </c>
      <c r="D9" s="4" t="inlineStr">
        <is>
          <t xml:space="preserve"> </t>
        </is>
      </c>
      <c r="E9" s="4" t="inlineStr">
        <is>
          <t xml:space="preserve"> </t>
        </is>
      </c>
      <c r="F9" s="14" t="n">
        <v>0.375</v>
      </c>
    </row>
    <row r="10">
      <c r="A10" s="4" t="inlineStr">
        <is>
          <t>Proceeds from debt offerings, net of discounts, commissions and expenses</t>
        </is>
      </c>
      <c r="B10" s="6" t="n">
        <v>149700000</v>
      </c>
      <c r="C10" s="4" t="inlineStr">
        <is>
          <t xml:space="preserve"> </t>
        </is>
      </c>
      <c r="D10" s="4" t="inlineStr">
        <is>
          <t xml:space="preserve"> </t>
        </is>
      </c>
      <c r="E10" s="4" t="inlineStr">
        <is>
          <t xml:space="preserve"> </t>
        </is>
      </c>
      <c r="F10" s="4" t="inlineStr">
        <is>
          <t xml:space="preserve"> </t>
        </is>
      </c>
    </row>
    <row r="11">
      <c r="A11" s="4" t="inlineStr">
        <is>
          <t>Debt issuance costs</t>
        </is>
      </c>
      <c r="B11" s="5" t="n">
        <v>5500000</v>
      </c>
      <c r="C11" s="4" t="inlineStr">
        <is>
          <t xml:space="preserve"> </t>
        </is>
      </c>
      <c r="D11" s="4" t="inlineStr">
        <is>
          <t xml:space="preserve"> </t>
        </is>
      </c>
      <c r="E11" s="4" t="inlineStr">
        <is>
          <t xml:space="preserve"> </t>
        </is>
      </c>
      <c r="F11" s="4" t="inlineStr">
        <is>
          <t xml:space="preserve"> </t>
        </is>
      </c>
    </row>
    <row r="12">
      <c r="A12" s="4" t="inlineStr">
        <is>
          <t>Remaining unamortized debt discount</t>
        </is>
      </c>
      <c r="B12" s="4" t="inlineStr">
        <is>
          <t xml:space="preserve"> </t>
        </is>
      </c>
      <c r="C12" s="6" t="n">
        <v>25436000</v>
      </c>
      <c r="D12" s="4" t="inlineStr">
        <is>
          <t xml:space="preserve"> </t>
        </is>
      </c>
      <c r="E12" s="6" t="n">
        <v>27280000</v>
      </c>
      <c r="F12" s="4" t="inlineStr">
        <is>
          <t xml:space="preserve"> </t>
        </is>
      </c>
    </row>
    <row r="13">
      <c r="A13" s="4" t="inlineStr">
        <is>
          <t>2026 Notes | Embedded 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costs related to hedge transactions</t>
        </is>
      </c>
      <c r="B15" s="5" t="n">
        <v>9300000</v>
      </c>
      <c r="C15" s="4" t="inlineStr">
        <is>
          <t xml:space="preserve"> </t>
        </is>
      </c>
      <c r="D15" s="4" t="inlineStr">
        <is>
          <t xml:space="preserve"> </t>
        </is>
      </c>
      <c r="E15" s="4" t="inlineStr">
        <is>
          <t xml:space="preserve"> </t>
        </is>
      </c>
      <c r="F15" s="4" t="inlineStr">
        <is>
          <t xml:space="preserve"> </t>
        </is>
      </c>
    </row>
    <row r="16">
      <c r="A16" s="4" t="inlineStr">
        <is>
          <t>Embedded conversion derivative</t>
        </is>
      </c>
      <c r="B16" s="5" t="n">
        <v>33200000</v>
      </c>
      <c r="C16" s="4" t="inlineStr">
        <is>
          <t xml:space="preserve"> </t>
        </is>
      </c>
      <c r="D16" s="4" t="inlineStr">
        <is>
          <t xml:space="preserve"> </t>
        </is>
      </c>
      <c r="E16" s="4" t="inlineStr">
        <is>
          <t xml:space="preserve"> </t>
        </is>
      </c>
      <c r="F16" s="4" t="inlineStr">
        <is>
          <t xml:space="preserve"> </t>
        </is>
      </c>
    </row>
    <row r="17">
      <c r="A17" s="4" t="inlineStr">
        <is>
          <t>Value of remaining embedded derivative allocated to host contract</t>
        </is>
      </c>
      <c r="B17" s="6" t="n">
        <v>116500000</v>
      </c>
      <c r="C17" s="4" t="inlineStr">
        <is>
          <t xml:space="preserve"> </t>
        </is>
      </c>
      <c r="D17" s="4" t="inlineStr">
        <is>
          <t xml:space="preserve"> </t>
        </is>
      </c>
      <c r="E17" s="4" t="inlineStr">
        <is>
          <t xml:space="preserve"> </t>
        </is>
      </c>
      <c r="F17" s="4" t="inlineStr">
        <is>
          <t xml:space="preserve"> </t>
        </is>
      </c>
    </row>
    <row r="18">
      <c r="A18" s="4" t="inlineStr">
        <is>
          <t>Derivative interest rate</t>
        </is>
      </c>
      <c r="B18" s="14" t="n">
        <v>0.06710000000000001</v>
      </c>
      <c r="C18" s="4" t="inlineStr">
        <is>
          <t xml:space="preserve"> </t>
        </is>
      </c>
      <c r="D18" s="4" t="inlineStr">
        <is>
          <t xml:space="preserve"> </t>
        </is>
      </c>
      <c r="E18" s="4" t="inlineStr">
        <is>
          <t xml:space="preserve"> </t>
        </is>
      </c>
      <c r="F18" s="4" t="inlineStr">
        <is>
          <t xml:space="preserve"> </t>
        </is>
      </c>
    </row>
    <row r="19">
      <c r="A19" s="4" t="inlineStr">
        <is>
          <t>Remaining unamortized debt discount</t>
        </is>
      </c>
      <c r="B19" s="4" t="inlineStr">
        <is>
          <t xml:space="preserve"> </t>
        </is>
      </c>
      <c r="C19" s="6" t="n">
        <v>25400000</v>
      </c>
      <c r="D19" s="4" t="inlineStr">
        <is>
          <t xml:space="preserve"> </t>
        </is>
      </c>
      <c r="E19" s="4" t="inlineStr">
        <is>
          <t xml:space="preserve"> </t>
        </is>
      </c>
      <c r="F19" s="4" t="inlineStr">
        <is>
          <t xml:space="preserve"> </t>
        </is>
      </c>
    </row>
    <row r="20">
      <c r="A20" s="4" t="inlineStr">
        <is>
          <t>Remaining debt discount amortization period (in years)</t>
        </is>
      </c>
      <c r="B20" s="4" t="inlineStr">
        <is>
          <t xml:space="preserve"> </t>
        </is>
      </c>
      <c r="C20" s="4" t="inlineStr">
        <is>
          <t>3 years 1 month 6 days</t>
        </is>
      </c>
      <c r="D20" s="4" t="inlineStr">
        <is>
          <t xml:space="preserve"> </t>
        </is>
      </c>
      <c r="E20" s="4" t="inlineStr">
        <is>
          <t xml:space="preserve"> </t>
        </is>
      </c>
      <c r="F20" s="4" t="inlineStr">
        <is>
          <t xml:space="preserve"> </t>
        </is>
      </c>
    </row>
    <row r="21">
      <c r="A21" s="4" t="inlineStr">
        <is>
          <t>2026 Notes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price (in dollars per share) | $ / shares</t>
        </is>
      </c>
      <c r="B23" s="4" t="inlineStr">
        <is>
          <t xml:space="preserve"> </t>
        </is>
      </c>
      <c r="C23" s="4" t="inlineStr">
        <is>
          <t xml:space="preserve"> </t>
        </is>
      </c>
      <c r="D23" s="4" t="inlineStr">
        <is>
          <t xml:space="preserve"> </t>
        </is>
      </c>
      <c r="E23" s="4" t="inlineStr">
        <is>
          <t xml:space="preserve"> </t>
        </is>
      </c>
      <c r="F23" s="8" t="n">
        <v>15.16</v>
      </c>
    </row>
    <row r="24">
      <c r="A24" s="4" t="inlineStr">
        <is>
          <t>2026 Notes | During any calendar quarter commencing after the calendar quarter ending on June 30, 202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conversion price percentage</t>
        </is>
      </c>
      <c r="B26" s="9" t="n">
        <v>1.3</v>
      </c>
      <c r="C26" s="4" t="inlineStr">
        <is>
          <t xml:space="preserve"> </t>
        </is>
      </c>
      <c r="D26" s="4" t="inlineStr">
        <is>
          <t xml:space="preserve"> </t>
        </is>
      </c>
      <c r="E26" s="4" t="inlineStr">
        <is>
          <t xml:space="preserve"> </t>
        </is>
      </c>
      <c r="F26" s="4" t="inlineStr">
        <is>
          <t xml:space="preserve"> </t>
        </is>
      </c>
    </row>
    <row r="27">
      <c r="A27" s="4" t="inlineStr">
        <is>
          <t>Trading days in period (in days) | tradingDay</t>
        </is>
      </c>
      <c r="B27" s="5" t="n">
        <v>20</v>
      </c>
      <c r="C27" s="4" t="inlineStr">
        <is>
          <t xml:space="preserve"> </t>
        </is>
      </c>
      <c r="D27" s="4" t="inlineStr">
        <is>
          <t xml:space="preserve"> </t>
        </is>
      </c>
      <c r="E27" s="4" t="inlineStr">
        <is>
          <t xml:space="preserve"> </t>
        </is>
      </c>
      <c r="F27" s="4" t="inlineStr">
        <is>
          <t xml:space="preserve"> </t>
        </is>
      </c>
    </row>
    <row r="28">
      <c r="A28" s="4" t="inlineStr">
        <is>
          <t>Consecutive trading days in period (in days) | tradingDay</t>
        </is>
      </c>
      <c r="B28" s="5" t="n">
        <v>30</v>
      </c>
      <c r="C28" s="4" t="inlineStr">
        <is>
          <t xml:space="preserve"> </t>
        </is>
      </c>
      <c r="D28" s="4" t="inlineStr">
        <is>
          <t xml:space="preserve"> </t>
        </is>
      </c>
      <c r="E28" s="4" t="inlineStr">
        <is>
          <t xml:space="preserve"> </t>
        </is>
      </c>
      <c r="F28" s="4" t="inlineStr">
        <is>
          <t xml:space="preserve"> </t>
        </is>
      </c>
    </row>
    <row r="29">
      <c r="A29" s="4" t="inlineStr">
        <is>
          <t>2026 Notes | Measurement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conversion price percentage</t>
        </is>
      </c>
      <c r="B31" s="9" t="n">
        <v>0.98</v>
      </c>
      <c r="C31" s="4" t="inlineStr">
        <is>
          <t xml:space="preserve"> </t>
        </is>
      </c>
      <c r="D31" s="4" t="inlineStr">
        <is>
          <t xml:space="preserve"> </t>
        </is>
      </c>
      <c r="E31" s="4" t="inlineStr">
        <is>
          <t xml:space="preserve"> </t>
        </is>
      </c>
      <c r="F31" s="4" t="inlineStr">
        <is>
          <t xml:space="preserve"> </t>
        </is>
      </c>
    </row>
    <row r="32">
      <c r="A32" s="4" t="inlineStr">
        <is>
          <t>Consecutive trading days in period (in days) | tradingDay</t>
        </is>
      </c>
      <c r="B32" s="5" t="n">
        <v>5</v>
      </c>
      <c r="C32" s="4" t="inlineStr">
        <is>
          <t xml:space="preserve"> </t>
        </is>
      </c>
      <c r="D32" s="4" t="inlineStr">
        <is>
          <t xml:space="preserve"> </t>
        </is>
      </c>
      <c r="E32" s="4" t="inlineStr">
        <is>
          <t xml:space="preserve"> </t>
        </is>
      </c>
      <c r="F32" s="4" t="inlineStr">
        <is>
          <t xml:space="preserve"> </t>
        </is>
      </c>
    </row>
    <row r="33">
      <c r="A33" s="4" t="inlineStr">
        <is>
          <t>2026 Notes | Interest Rate Period One | Subsequent Ev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ditional interest percentage</t>
        </is>
      </c>
      <c r="B35" s="4" t="inlineStr">
        <is>
          <t xml:space="preserve"> </t>
        </is>
      </c>
      <c r="C35" s="4" t="inlineStr">
        <is>
          <t xml:space="preserve"> </t>
        </is>
      </c>
      <c r="D35" s="14" t="n">
        <v>0.0025</v>
      </c>
      <c r="E35" s="4" t="inlineStr">
        <is>
          <t xml:space="preserve"> </t>
        </is>
      </c>
      <c r="F35" s="4" t="inlineStr">
        <is>
          <t xml:space="preserve"> </t>
        </is>
      </c>
    </row>
    <row r="36">
      <c r="A36" s="4" t="inlineStr">
        <is>
          <t>Interest rate threshold period</t>
        </is>
      </c>
      <c r="B36" s="4" t="inlineStr">
        <is>
          <t xml:space="preserve"> </t>
        </is>
      </c>
      <c r="C36" s="4" t="inlineStr">
        <is>
          <t xml:space="preserve"> </t>
        </is>
      </c>
      <c r="D36" s="4" t="inlineStr">
        <is>
          <t>90 days</t>
        </is>
      </c>
      <c r="E36" s="4" t="inlineStr">
        <is>
          <t xml:space="preserve"> </t>
        </is>
      </c>
      <c r="F36" s="4" t="inlineStr">
        <is>
          <t xml:space="preserve"> </t>
        </is>
      </c>
    </row>
    <row r="37">
      <c r="A37" s="4" t="inlineStr">
        <is>
          <t>2026 Notes | Interest Rate Period Two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ditional interest percentage</t>
        </is>
      </c>
      <c r="B39" s="4" t="inlineStr">
        <is>
          <t xml:space="preserve"> </t>
        </is>
      </c>
      <c r="C39" s="4" t="inlineStr">
        <is>
          <t xml:space="preserve"> </t>
        </is>
      </c>
      <c r="D39" s="14" t="n">
        <v>0.005</v>
      </c>
      <c r="E39" s="4" t="inlineStr">
        <is>
          <t xml:space="preserve"> </t>
        </is>
      </c>
      <c r="F39" s="4" t="inlineStr">
        <is>
          <t xml:space="preserve"> </t>
        </is>
      </c>
    </row>
    <row r="40">
      <c r="A40" s="4" t="inlineStr">
        <is>
          <t>Interest rate threshold period</t>
        </is>
      </c>
      <c r="B40" s="4" t="inlineStr">
        <is>
          <t xml:space="preserve"> </t>
        </is>
      </c>
      <c r="C40" s="4" t="inlineStr">
        <is>
          <t xml:space="preserve"> </t>
        </is>
      </c>
      <c r="D40" s="4" t="inlineStr">
        <is>
          <t>180 days</t>
        </is>
      </c>
      <c r="E40" s="4" t="inlineStr">
        <is>
          <t xml:space="preserve"> </t>
        </is>
      </c>
      <c r="F40" s="4" t="inlineStr">
        <is>
          <t xml:space="preserve"> </t>
        </is>
      </c>
    </row>
    <row r="41">
      <c r="A41" s="4" t="inlineStr">
        <is>
          <t>Additional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tion period to purchase additional notes (in days)</t>
        </is>
      </c>
      <c r="B43" s="4" t="inlineStr">
        <is>
          <t>13 days</t>
        </is>
      </c>
      <c r="C43" s="4" t="inlineStr">
        <is>
          <t xml:space="preserve"> </t>
        </is>
      </c>
      <c r="D43" s="4" t="inlineStr">
        <is>
          <t xml:space="preserve"> </t>
        </is>
      </c>
      <c r="E43" s="4" t="inlineStr">
        <is>
          <t xml:space="preserve"> </t>
        </is>
      </c>
      <c r="F43" s="4" t="inlineStr">
        <is>
          <t xml:space="preserve"> </t>
        </is>
      </c>
    </row>
    <row r="44">
      <c r="A44" s="4" t="inlineStr">
        <is>
          <t>Additional aggregate principal amount purchased</t>
        </is>
      </c>
      <c r="B44" s="6" t="n">
        <v>20250000</v>
      </c>
      <c r="C44" s="4" t="inlineStr">
        <is>
          <t xml:space="preserve"> </t>
        </is>
      </c>
      <c r="D44" s="4" t="inlineStr">
        <is>
          <t xml:space="preserve"> </t>
        </is>
      </c>
      <c r="E44" s="4" t="inlineStr">
        <is>
          <t xml:space="preserve"> </t>
        </is>
      </c>
      <c r="F44" s="4" t="inlineStr">
        <is>
          <t xml:space="preserve"> </t>
        </is>
      </c>
    </row>
    <row r="45">
      <c r="A45" s="4" t="inlineStr">
        <is>
          <t>Notes Hedg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conversion price (in dollars per share) | $ / shares</t>
        </is>
      </c>
      <c r="B47" s="8" t="n">
        <v>20.85</v>
      </c>
      <c r="C47" s="4" t="inlineStr">
        <is>
          <t xml:space="preserve"> </t>
        </is>
      </c>
      <c r="D47" s="4" t="inlineStr">
        <is>
          <t xml:space="preserve"> </t>
        </is>
      </c>
      <c r="E47" s="4" t="inlineStr">
        <is>
          <t xml:space="preserve"> </t>
        </is>
      </c>
      <c r="F47" s="4" t="inlineStr">
        <is>
          <t xml:space="preserve"> </t>
        </is>
      </c>
    </row>
    <row r="48">
      <c r="A48" s="4" t="inlineStr">
        <is>
          <t>Conversion price premium percentage</t>
        </is>
      </c>
      <c r="B48" s="4" t="inlineStr">
        <is>
          <t xml:space="preserve"> </t>
        </is>
      </c>
      <c r="C48" s="4" t="inlineStr">
        <is>
          <t xml:space="preserve"> </t>
        </is>
      </c>
      <c r="D48" s="4" t="inlineStr">
        <is>
          <t xml:space="preserve"> </t>
        </is>
      </c>
      <c r="E48" s="4" t="inlineStr">
        <is>
          <t xml:space="preserve"> </t>
        </is>
      </c>
      <c r="F48" s="9" t="n">
        <v>0.75</v>
      </c>
    </row>
    <row r="49">
      <c r="A49" s="4" t="inlineStr">
        <is>
          <t>Number of shares that can initially be converted into common stock (in shares) | shares</t>
        </is>
      </c>
      <c r="B49" s="5" t="n">
        <v>7400000</v>
      </c>
      <c r="C49" s="4" t="inlineStr">
        <is>
          <t xml:space="preserve"> </t>
        </is>
      </c>
      <c r="D49" s="4" t="inlineStr">
        <is>
          <t xml:space="preserve"> </t>
        </is>
      </c>
      <c r="E49" s="4" t="inlineStr">
        <is>
          <t xml:space="preserve"> </t>
        </is>
      </c>
      <c r="F49" s="4" t="inlineStr">
        <is>
          <t xml:space="preserve"> </t>
        </is>
      </c>
    </row>
    <row r="50">
      <c r="A50" s="4" t="inlineStr">
        <is>
          <t>Strike price of warrants (in dollar per share) | $ / shares</t>
        </is>
      </c>
      <c r="B50" s="8" t="n">
        <v>26.53</v>
      </c>
      <c r="C50" s="4" t="inlineStr">
        <is>
          <t xml:space="preserve"> </t>
        </is>
      </c>
      <c r="D50" s="4" t="inlineStr">
        <is>
          <t xml:space="preserve"> </t>
        </is>
      </c>
      <c r="E50" s="4" t="inlineStr">
        <is>
          <t xml:space="preserve"> </t>
        </is>
      </c>
      <c r="F50" s="4" t="inlineStr">
        <is>
          <t xml:space="preserve"> </t>
        </is>
      </c>
    </row>
    <row r="51">
      <c r="A51" s="4" t="inlineStr">
        <is>
          <t>Senior notes hedge balance</t>
        </is>
      </c>
      <c r="B51" s="6" t="n">
        <v>33200000</v>
      </c>
      <c r="C51" s="4" t="inlineStr">
        <is>
          <t xml:space="preserve"> </t>
        </is>
      </c>
      <c r="D51" s="4" t="inlineStr">
        <is>
          <t xml:space="preserve"> </t>
        </is>
      </c>
      <c r="E51" s="4" t="inlineStr">
        <is>
          <t xml:space="preserve"> </t>
        </is>
      </c>
      <c r="F51" s="4" t="inlineStr">
        <is>
          <t xml:space="preserve"> </t>
        </is>
      </c>
    </row>
    <row r="52">
      <c r="A52" s="4" t="inlineStr">
        <is>
          <t>Shares purchased under the notes hedge (in shares) | shares</t>
        </is>
      </c>
      <c r="B52" s="4" t="inlineStr">
        <is>
          <t xml:space="preserve"> </t>
        </is>
      </c>
      <c r="C52" s="5" t="n">
        <v>0</v>
      </c>
      <c r="D52" s="4" t="inlineStr">
        <is>
          <t xml:space="preserve"> </t>
        </is>
      </c>
      <c r="E52" s="4" t="inlineStr">
        <is>
          <t xml:space="preserve"> </t>
        </is>
      </c>
      <c r="F52" s="4" t="inlineStr">
        <is>
          <t xml:space="preserve"> </t>
        </is>
      </c>
    </row>
    <row r="53">
      <c r="A53" s="4" t="inlineStr">
        <is>
          <t>Sale of convertible senior notes warrants</t>
        </is>
      </c>
      <c r="B53" s="6" t="n">
        <v>23900000</v>
      </c>
      <c r="C53" s="4" t="inlineStr">
        <is>
          <t xml:space="preserve"> </t>
        </is>
      </c>
      <c r="D53" s="4" t="inlineStr">
        <is>
          <t xml:space="preserve"> </t>
        </is>
      </c>
      <c r="E53" s="4" t="inlineStr">
        <is>
          <t xml:space="preserve"> </t>
        </is>
      </c>
      <c r="F53" s="4" t="inlineStr">
        <is>
          <t xml:space="preserve"> </t>
        </is>
      </c>
    </row>
    <row r="54">
      <c r="A54" s="4" t="inlineStr">
        <is>
          <t>Warrants outstanding (in shares) | shares</t>
        </is>
      </c>
      <c r="B54" s="4" t="inlineStr">
        <is>
          <t xml:space="preserve"> </t>
        </is>
      </c>
      <c r="C54" s="5" t="n">
        <v>0</v>
      </c>
      <c r="D54" s="4" t="inlineStr">
        <is>
          <t xml:space="preserve"> </t>
        </is>
      </c>
      <c r="E54" s="4" t="inlineStr">
        <is>
          <t xml:space="preserve"> </t>
        </is>
      </c>
      <c r="F54" s="4" t="inlineStr">
        <is>
          <t xml:space="preserve"> </t>
        </is>
      </c>
    </row>
    <row r="55">
      <c r="A55" s="4" t="inlineStr">
        <is>
          <t>Warrants exercised (in shares) | shares</t>
        </is>
      </c>
      <c r="B55" s="4" t="inlineStr">
        <is>
          <t xml:space="preserve"> </t>
        </is>
      </c>
      <c r="C55" s="5" t="n">
        <v>0</v>
      </c>
      <c r="D55" s="4" t="inlineStr">
        <is>
          <t xml:space="preserve"> </t>
        </is>
      </c>
      <c r="E55" s="4" t="inlineStr">
        <is>
          <t xml:space="preserve"> </t>
        </is>
      </c>
      <c r="F55" s="4" t="inlineStr">
        <is>
          <t xml:space="preserve"> </t>
        </is>
      </c>
    </row>
    <row r="56">
      <c r="A56" s="4" t="inlineStr">
        <is>
          <t>Notes Hedge | Observation perio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secutive trading days in period (in days) | tradingDay</t>
        </is>
      </c>
      <c r="B58" s="5" t="n">
        <v>80</v>
      </c>
      <c r="C58" s="4" t="inlineStr">
        <is>
          <t xml:space="preserve"> </t>
        </is>
      </c>
      <c r="D58" s="4" t="inlineStr">
        <is>
          <t xml:space="preserve"> </t>
        </is>
      </c>
      <c r="E58" s="4" t="inlineStr">
        <is>
          <t xml:space="preserve"> </t>
        </is>
      </c>
      <c r="F58" s="4" t="inlineStr">
        <is>
          <t xml:space="preserve"> </t>
        </is>
      </c>
    </row>
    <row r="59">
      <c r="A59" s="4" t="inlineStr">
        <is>
          <t>Incremental dilution of earnings per share of warrants (in shares) | shares</t>
        </is>
      </c>
      <c r="B59" s="4" t="inlineStr">
        <is>
          <t xml:space="preserve"> </t>
        </is>
      </c>
      <c r="C59" s="5" t="n">
        <v>0</v>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Costs Recognized on 2026 Notes (Details) - USD ($) $ in Thousands</t>
        </is>
      </c>
      <c r="B1" s="2" t="inlineStr">
        <is>
          <t>3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interest expense recognized</t>
        </is>
      </c>
      <c r="B4" s="6" t="n">
        <v>2137</v>
      </c>
      <c r="C4" s="6" t="n">
        <v>2008</v>
      </c>
    </row>
    <row r="5">
      <c r="A5" s="4" t="inlineStr">
        <is>
          <t>Convertible Debt | 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293</v>
      </c>
      <c r="C7" s="5" t="n">
        <v>293</v>
      </c>
    </row>
    <row r="8">
      <c r="A8" s="4" t="inlineStr">
        <is>
          <t>Amortization of debt discount and issuance costs</t>
        </is>
      </c>
      <c r="B8" s="5" t="n">
        <v>1844</v>
      </c>
      <c r="C8" s="5" t="n">
        <v>1715</v>
      </c>
    </row>
    <row r="9">
      <c r="A9" s="4" t="inlineStr">
        <is>
          <t>Total interest expense recognized</t>
        </is>
      </c>
      <c r="B9" s="6" t="n">
        <v>2137</v>
      </c>
      <c r="C9" s="6" t="n">
        <v>20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1" customWidth="1" min="7" max="7"/>
    <col width="21" customWidth="1" min="8" max="8"/>
    <col width="21" customWidth="1" min="9" max="9"/>
    <col width="21" customWidth="1" min="10" max="10"/>
    <col width="29" customWidth="1" min="11" max="11"/>
    <col width="33" customWidth="1" min="12" max="12"/>
    <col width="21" customWidth="1" min="13" max="13"/>
    <col width="21" customWidth="1" min="14" max="14"/>
    <col width="21" customWidth="1" min="15" max="15"/>
    <col width="28" customWidth="1" min="16" max="16"/>
    <col width="21" customWidth="1" min="17" max="17"/>
    <col width="21" customWidth="1" min="18" max="18"/>
    <col width="21" customWidth="1" min="19" max="19"/>
    <col width="22" customWidth="1" min="20" max="20"/>
    <col width="21" customWidth="1" min="21" max="21"/>
    <col width="22" customWidth="1" min="22" max="22"/>
  </cols>
  <sheetData>
    <row r="1">
      <c r="A1" s="1" t="inlineStr">
        <is>
          <t>Commitments and Contingencies - Narrative (Details) € in Thousands, $ in Thousands</t>
        </is>
      </c>
      <c r="P1" s="2" t="inlineStr">
        <is>
          <t>1 Months Ended</t>
        </is>
      </c>
      <c r="S1" s="2" t="inlineStr">
        <is>
          <t>2 Months Ended</t>
        </is>
      </c>
      <c r="T1" s="2" t="inlineStr">
        <is>
          <t>3 Months Ended</t>
        </is>
      </c>
    </row>
    <row r="2">
      <c r="B2" s="2" t="inlineStr">
        <is>
          <t>Feb. 16, 2023 USD ($) patent</t>
        </is>
      </c>
      <c r="C2" s="2" t="inlineStr">
        <is>
          <t>Sep. 02, 2022 EUR (€)</t>
        </is>
      </c>
      <c r="D2" s="2" t="inlineStr">
        <is>
          <t>Jun. 07, 2022 EUR (€)</t>
        </is>
      </c>
      <c r="E2" s="2" t="inlineStr">
        <is>
          <t>Jun. 02, 2022 USD ($)</t>
        </is>
      </c>
      <c r="F2" s="2" t="inlineStr">
        <is>
          <t>Dec. 13, 2021 USD ($)</t>
        </is>
      </c>
      <c r="G2" s="2" t="inlineStr">
        <is>
          <t>Jul. 21, 2021 patent</t>
        </is>
      </c>
      <c r="H2" s="2" t="inlineStr">
        <is>
          <t>Dec. 18, 2020 patent</t>
        </is>
      </c>
      <c r="I2" s="2" t="inlineStr">
        <is>
          <t>Dec. 04, 2020 patent</t>
        </is>
      </c>
      <c r="J2" s="2" t="inlineStr">
        <is>
          <t>Sep. 30, 2020 patent</t>
        </is>
      </c>
      <c r="K2" s="2" t="inlineStr">
        <is>
          <t>Jan. 10, 2020 USD ($) patent</t>
        </is>
      </c>
      <c r="L2" s="2" t="inlineStr">
        <is>
          <t>Nov. 06, 2019 USD ($) patent day</t>
        </is>
      </c>
      <c r="M2" s="2" t="inlineStr">
        <is>
          <t>Jul. 31, 2019 patent</t>
        </is>
      </c>
      <c r="N2" s="2" t="inlineStr">
        <is>
          <t>Aug. 17, 2018 patent</t>
        </is>
      </c>
      <c r="O2" s="2" t="inlineStr">
        <is>
          <t>Jul. 07, 2018 patent</t>
        </is>
      </c>
      <c r="P2" s="2" t="inlineStr">
        <is>
          <t>May 31, 2022 USD ($) patent</t>
        </is>
      </c>
      <c r="Q2" s="2" t="inlineStr">
        <is>
          <t>Mar. 31, 2021 patent</t>
        </is>
      </c>
      <c r="R2" s="2" t="inlineStr">
        <is>
          <t>Sep. 30, 2020 patent</t>
        </is>
      </c>
      <c r="S2" s="2" t="inlineStr">
        <is>
          <t>Jan. 26, 2021 patent</t>
        </is>
      </c>
      <c r="T2" s="2" t="inlineStr">
        <is>
          <t>Dec. 31, 2022 USD ($)</t>
        </is>
      </c>
      <c r="U2" s="2" t="inlineStr">
        <is>
          <t>Feb. 23, 2021 patent</t>
        </is>
      </c>
      <c r="V2" s="2" t="inlineStr">
        <is>
          <t>Jun. 19, 2020 USD ($)</t>
        </is>
      </c>
    </row>
    <row r="3">
      <c r="A3" s="4" t="inlineStr">
        <is>
          <t>Maplebear, Inc (dba Instacart) | Subscription to Mobile Verify Advance Serv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nnual commitment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200</v>
      </c>
    </row>
    <row r="6">
      <c r="A6" s="4" t="inlineStr">
        <is>
          <t>Pending Litigation | 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egal fe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300</v>
      </c>
      <c r="U8" s="4" t="inlineStr">
        <is>
          <t xml:space="preserve"> </t>
        </is>
      </c>
      <c r="V8" s="4" t="inlineStr">
        <is>
          <t xml:space="preserve"> </t>
        </is>
      </c>
    </row>
    <row r="9">
      <c r="A9" s="4" t="inlineStr">
        <is>
          <t>Pending Litigation | UrbanF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patents allegedly infring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4" t="inlineStr">
        <is>
          <t xml:space="preserve"> </t>
        </is>
      </c>
      <c r="L11" s="4" t="inlineStr">
        <is>
          <t xml:space="preserve"> </t>
        </is>
      </c>
      <c r="M11" s="5" t="n">
        <v>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invalid pat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patents not infrin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Global Equity &amp; Corporate Consulting, S.L. | HooYu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pensatory damages awarded</t>
        </is>
      </c>
      <c r="B16" s="4" t="inlineStr">
        <is>
          <t xml:space="preserve"> </t>
        </is>
      </c>
      <c r="C16" s="4" t="inlineStr">
        <is>
          <t xml:space="preserve"> </t>
        </is>
      </c>
      <c r="D16" s="16" t="n">
        <v>8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800</v>
      </c>
      <c r="U16" s="4" t="inlineStr">
        <is>
          <t xml:space="preserve"> </t>
        </is>
      </c>
      <c r="V16" s="4" t="inlineStr">
        <is>
          <t xml:space="preserve"> </t>
        </is>
      </c>
    </row>
    <row r="17">
      <c r="A17" s="4" t="inlineStr">
        <is>
          <t>Global Equity &amp; Corporate Consulting, S.L.- Breach of Services Agreement | ICAR Vision Systems S.L. | 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itigation settlement interest percentage</t>
        </is>
      </c>
      <c r="B19" s="4" t="inlineStr">
        <is>
          <t xml:space="preserve"> </t>
        </is>
      </c>
      <c r="C19" s="9" t="n">
        <v>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itigation settlement interest | €</t>
        </is>
      </c>
      <c r="B20" s="4" t="inlineStr">
        <is>
          <t xml:space="preserve"> </t>
        </is>
      </c>
      <c r="C20" s="16" t="n">
        <v>1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laims against escrow funds | €</t>
        </is>
      </c>
      <c r="B21" s="4" t="inlineStr">
        <is>
          <t xml:space="preserve"> </t>
        </is>
      </c>
      <c r="C21" s="5" t="n">
        <v>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scrow deposit | €</t>
        </is>
      </c>
      <c r="B22" s="4" t="inlineStr">
        <is>
          <t xml:space="preserve"> </t>
        </is>
      </c>
      <c r="C22" s="5" t="n">
        <v>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Loss contingency receivable | €</t>
        </is>
      </c>
      <c r="B23" s="4" t="inlineStr">
        <is>
          <t xml:space="preserve"> </t>
        </is>
      </c>
      <c r="C23" s="5" t="n">
        <v>164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Litigation settlement expense | €</t>
        </is>
      </c>
      <c r="B24" s="4" t="inlineStr">
        <is>
          <t xml:space="preserve"> </t>
        </is>
      </c>
      <c r="C24" s="16" t="n">
        <v>109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USAA | Pending Litigation | Wells Farg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patents allegedly infring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v>
      </c>
      <c r="L27" s="5" t="n">
        <v>3</v>
      </c>
      <c r="M27" s="4" t="inlineStr">
        <is>
          <t xml:space="preserve"> </t>
        </is>
      </c>
      <c r="N27" s="5" t="n">
        <v>5</v>
      </c>
      <c r="O27" s="5" t="n">
        <v>4</v>
      </c>
      <c r="P27" s="4" t="inlineStr">
        <is>
          <t xml:space="preserve"> </t>
        </is>
      </c>
      <c r="Q27" s="4" t="inlineStr">
        <is>
          <t xml:space="preserve"> </t>
        </is>
      </c>
      <c r="R27" s="5" t="n">
        <v>2</v>
      </c>
      <c r="S27" s="4" t="inlineStr">
        <is>
          <t xml:space="preserve"> </t>
        </is>
      </c>
      <c r="T27" s="4" t="inlineStr">
        <is>
          <t xml:space="preserve"> </t>
        </is>
      </c>
      <c r="U27" s="5" t="n">
        <v>4</v>
      </c>
      <c r="V27" s="4" t="inlineStr">
        <is>
          <t xml:space="preserve"> </t>
        </is>
      </c>
    </row>
    <row r="28">
      <c r="A28" s="4" t="inlineStr">
        <is>
          <t>Number of patents infringed (at le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v>
      </c>
      <c r="L28" s="5" t="n">
        <v>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mount awarded in damages to other par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2000</v>
      </c>
      <c r="L29" s="6" t="n">
        <v>2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patents dropp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invalid pat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patents institu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3</v>
      </c>
      <c r="T32" s="4" t="inlineStr">
        <is>
          <t xml:space="preserve"> </t>
        </is>
      </c>
      <c r="U32" s="4" t="inlineStr">
        <is>
          <t xml:space="preserve"> </t>
        </is>
      </c>
      <c r="V32" s="4" t="inlineStr">
        <is>
          <t xml:space="preserve"> </t>
        </is>
      </c>
    </row>
    <row r="33">
      <c r="A33" s="4" t="inlineStr">
        <is>
          <t>Number of patents denied institution pet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v>
      </c>
      <c r="T33" s="4" t="inlineStr">
        <is>
          <t xml:space="preserve"> </t>
        </is>
      </c>
      <c r="U33" s="4" t="inlineStr">
        <is>
          <t xml:space="preserve"> </t>
        </is>
      </c>
      <c r="V33" s="4" t="inlineStr">
        <is>
          <t xml:space="preserve"> </t>
        </is>
      </c>
    </row>
    <row r="34">
      <c r="A34" s="4" t="inlineStr">
        <is>
          <t>USAA | Pending Litigation | PNC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patents allegedly infring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v>
      </c>
      <c r="J36" s="5" t="n">
        <v>2</v>
      </c>
      <c r="K36" s="4" t="inlineStr">
        <is>
          <t xml:space="preserve"> </t>
        </is>
      </c>
      <c r="L36" s="4" t="inlineStr">
        <is>
          <t xml:space="preserve"> </t>
        </is>
      </c>
      <c r="M36" s="4" t="inlineStr">
        <is>
          <t xml:space="preserve"> </t>
        </is>
      </c>
      <c r="N36" s="4" t="inlineStr">
        <is>
          <t xml:space="preserve"> </t>
        </is>
      </c>
      <c r="O36" s="4" t="inlineStr">
        <is>
          <t xml:space="preserve"> </t>
        </is>
      </c>
      <c r="P36" s="5" t="n">
        <v>1</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mount awarded in damages to other party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18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patents denied institution petition</t>
        </is>
      </c>
      <c r="B38" s="4" t="inlineStr">
        <is>
          <t xml:space="preserve"> </t>
        </is>
      </c>
      <c r="C38" s="4" t="inlineStr">
        <is>
          <t xml:space="preserve"> </t>
        </is>
      </c>
      <c r="D38" s="4" t="inlineStr">
        <is>
          <t xml:space="preserve"> </t>
        </is>
      </c>
      <c r="E38" s="4" t="inlineStr">
        <is>
          <t xml:space="preserve"> </t>
        </is>
      </c>
      <c r="F38" s="4" t="inlineStr">
        <is>
          <t xml:space="preserve"> </t>
        </is>
      </c>
      <c r="G38" s="5" t="n">
        <v>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USAA | Settled Litigation | PNC Bank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patents infringed (at least)</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mount awarded in damages to other party | $</t>
        </is>
      </c>
      <c r="B42" s="6" t="n">
        <v>4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UrbanFT | Settled Lit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Litigation Settlement, Amount Awarded from Other Party | $</t>
        </is>
      </c>
      <c r="B45" s="4" t="inlineStr">
        <is>
          <t xml:space="preserve"> </t>
        </is>
      </c>
      <c r="C45" s="4" t="inlineStr">
        <is>
          <t xml:space="preserve"> </t>
        </is>
      </c>
      <c r="D45" s="4" t="inlineStr">
        <is>
          <t xml:space="preserve"> </t>
        </is>
      </c>
      <c r="E45" s="6" t="n">
        <v>23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UrbanFT | Settled Litigation | Compensatory Dama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itigation Settlement, Amount Awarded from Other Party | $</t>
        </is>
      </c>
      <c r="B48" s="4" t="inlineStr">
        <is>
          <t xml:space="preserve"> </t>
        </is>
      </c>
      <c r="C48" s="4" t="inlineStr">
        <is>
          <t xml:space="preserve"> </t>
        </is>
      </c>
      <c r="D48" s="4" t="inlineStr">
        <is>
          <t xml:space="preserve"> </t>
        </is>
      </c>
      <c r="E48" s="5" t="n">
        <v>17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UrbanFT | Settled Litigation | Costs Of Judgement Awar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itigation Settlement, Amount Awarded from Other Party | $</t>
        </is>
      </c>
      <c r="B51" s="4" t="inlineStr">
        <is>
          <t xml:space="preserve"> </t>
        </is>
      </c>
      <c r="C51" s="4" t="inlineStr">
        <is>
          <t xml:space="preserve"> </t>
        </is>
      </c>
      <c r="D51" s="4" t="inlineStr">
        <is>
          <t xml:space="preserve"> </t>
        </is>
      </c>
      <c r="E51" s="5" t="n">
        <v>26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UrbanFT | Settled Litigation | Attorneys'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Litigation Settlement, Amount Awarded from Other Party | $</t>
        </is>
      </c>
      <c r="B54" s="4" t="inlineStr">
        <is>
          <t xml:space="preserve"> </t>
        </is>
      </c>
      <c r="C54" s="4" t="inlineStr">
        <is>
          <t xml:space="preserve"> </t>
        </is>
      </c>
      <c r="D54" s="4" t="inlineStr">
        <is>
          <t xml:space="preserve"> </t>
        </is>
      </c>
      <c r="E54" s="6" t="n">
        <v>6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aplebear, Inc (dba Instacart) | Pending Lit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ntingency amount claimed | $</t>
        </is>
      </c>
      <c r="B57" s="4" t="inlineStr">
        <is>
          <t xml:space="preserve"> </t>
        </is>
      </c>
      <c r="C57" s="4" t="inlineStr">
        <is>
          <t xml:space="preserve"> </t>
        </is>
      </c>
      <c r="D57" s="4" t="inlineStr">
        <is>
          <t xml:space="preserve"> </t>
        </is>
      </c>
      <c r="E57" s="4" t="inlineStr">
        <is>
          <t xml:space="preserve"> </t>
        </is>
      </c>
      <c r="F57" s="6" t="n">
        <v>2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sheetData>
  <mergeCells count="3">
    <mergeCell ref="A1:A2"/>
    <mergeCell ref="P1:R1"/>
    <mergeCell ref="T1:U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4" customWidth="1" min="2" max="2"/>
    <col width="14" customWidth="1" min="3" max="3"/>
    <col width="14" customWidth="1" min="4" max="4"/>
  </cols>
  <sheetData>
    <row r="1">
      <c r="A1" s="1" t="inlineStr">
        <is>
          <t>Leases (Details) - USD ($) $ in Thousands</t>
        </is>
      </c>
      <c r="B1" s="2" t="inlineStr">
        <is>
          <t>3 Months Ended</t>
        </is>
      </c>
    </row>
    <row r="2">
      <c r="B2" s="2" t="inlineStr">
        <is>
          <t>Dec. 31, 2022</t>
        </is>
      </c>
      <c r="C2" s="2" t="inlineStr">
        <is>
          <t>Dec. 31, 2021</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years) - operating leases</t>
        </is>
      </c>
      <c r="B4" s="4" t="inlineStr">
        <is>
          <t>4 years 7 months 2 days</t>
        </is>
      </c>
      <c r="C4" s="4" t="inlineStr">
        <is>
          <t xml:space="preserve"> </t>
        </is>
      </c>
      <c r="D4" s="4" t="inlineStr">
        <is>
          <t xml:space="preserve"> </t>
        </is>
      </c>
    </row>
    <row r="5">
      <c r="A5" s="4" t="inlineStr">
        <is>
          <t>Weighted-average discount rate - operating leases</t>
        </is>
      </c>
      <c r="B5" s="14" t="n">
        <v>0.033</v>
      </c>
      <c r="C5" s="4" t="inlineStr">
        <is>
          <t xml:space="preserve"> </t>
        </is>
      </c>
      <c r="D5" s="4" t="inlineStr">
        <is>
          <t xml:space="preserve"> </t>
        </is>
      </c>
    </row>
    <row r="6">
      <c r="A6" s="4" t="inlineStr">
        <is>
          <t>Right-of-use assets</t>
        </is>
      </c>
      <c r="B6" s="6" t="n">
        <v>5031</v>
      </c>
      <c r="C6" s="4" t="inlineStr">
        <is>
          <t xml:space="preserve"> </t>
        </is>
      </c>
      <c r="D6" s="6" t="n">
        <v>5155</v>
      </c>
    </row>
    <row r="7">
      <c r="A7" s="4" t="inlineStr">
        <is>
          <t>Present value of future lease payments</t>
        </is>
      </c>
      <c r="B7" s="5" t="n">
        <v>5991</v>
      </c>
      <c r="C7" s="4" t="inlineStr">
        <is>
          <t xml:space="preserve"> </t>
        </is>
      </c>
      <c r="D7" s="5" t="n">
        <v>6200</v>
      </c>
    </row>
    <row r="8">
      <c r="A8" s="4" t="inlineStr">
        <is>
          <t>Lease liabilities, current portion</t>
        </is>
      </c>
      <c r="B8" s="5" t="n">
        <v>2098</v>
      </c>
      <c r="C8" s="4" t="inlineStr">
        <is>
          <t xml:space="preserve"> </t>
        </is>
      </c>
      <c r="D8" s="5" t="n">
        <v>2110</v>
      </c>
    </row>
    <row r="9">
      <c r="A9" s="4" t="inlineStr">
        <is>
          <t>Lease liabilities, non-current portion</t>
        </is>
      </c>
      <c r="B9" s="5" t="n">
        <v>3893</v>
      </c>
      <c r="C9" s="4" t="inlineStr">
        <is>
          <t xml:space="preserve"> </t>
        </is>
      </c>
      <c r="D9" s="6" t="n">
        <v>4106</v>
      </c>
    </row>
    <row r="10">
      <c r="A10" s="4" t="inlineStr">
        <is>
          <t>Operating lease costs</t>
        </is>
      </c>
      <c r="B10" s="5" t="n">
        <v>500</v>
      </c>
      <c r="C10" s="6" t="n">
        <v>600</v>
      </c>
      <c r="D10" s="4" t="inlineStr">
        <is>
          <t xml:space="preserve"> </t>
        </is>
      </c>
    </row>
    <row r="11">
      <c r="A11" s="4" t="inlineStr">
        <is>
          <t>Operating lease payments</t>
        </is>
      </c>
      <c r="B11" s="6" t="n">
        <v>6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4730</v>
      </c>
      <c r="C4" s="6" t="n">
        <v>3124</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2442</v>
      </c>
      <c r="C6" s="5" t="n">
        <v>3132</v>
      </c>
    </row>
    <row r="7">
      <c r="A7" s="4" t="inlineStr">
        <is>
          <t>Amortization of intangible assets</t>
        </is>
      </c>
      <c r="B7" s="5" t="n">
        <v>4487</v>
      </c>
      <c r="C7" s="5" t="n">
        <v>2175</v>
      </c>
    </row>
    <row r="8">
      <c r="A8" s="4" t="inlineStr">
        <is>
          <t>Depreciation and amortization</t>
        </is>
      </c>
      <c r="B8" s="5" t="n">
        <v>343</v>
      </c>
      <c r="C8" s="5" t="n">
        <v>284</v>
      </c>
    </row>
    <row r="9">
      <c r="A9" s="4" t="inlineStr">
        <is>
          <t>Amortization of investment premiums &amp; other</t>
        </is>
      </c>
      <c r="B9" s="5" t="n">
        <v>13</v>
      </c>
      <c r="C9" s="5" t="n">
        <v>480</v>
      </c>
    </row>
    <row r="10">
      <c r="A10" s="4" t="inlineStr">
        <is>
          <t>Accretion and amortization on debt securities</t>
        </is>
      </c>
      <c r="B10" s="5" t="n">
        <v>1844</v>
      </c>
      <c r="C10" s="5" t="n">
        <v>1715</v>
      </c>
    </row>
    <row r="11">
      <c r="A11" s="4" t="inlineStr">
        <is>
          <t>Net changes in estimated fair value of acquisition-related contingent consideration</t>
        </is>
      </c>
      <c r="B11" s="5" t="n">
        <v>330</v>
      </c>
      <c r="C11" s="5" t="n">
        <v>30</v>
      </c>
    </row>
    <row r="12">
      <c r="A12" s="4" t="inlineStr">
        <is>
          <t>Deferred taxes</t>
        </is>
      </c>
      <c r="B12" s="5" t="n">
        <v>-3459</v>
      </c>
      <c r="C12" s="5" t="n">
        <v>-348</v>
      </c>
    </row>
    <row r="13">
      <c r="A13" s="3" t="inlineStr">
        <is>
          <t>Changes in assets and liabilities, net of acquisitions:</t>
        </is>
      </c>
      <c r="B13" s="4" t="inlineStr">
        <is>
          <t xml:space="preserve"> </t>
        </is>
      </c>
      <c r="C13" s="4" t="inlineStr">
        <is>
          <t xml:space="preserve"> </t>
        </is>
      </c>
    </row>
    <row r="14">
      <c r="A14" s="4" t="inlineStr">
        <is>
          <t>Accounts receivable</t>
        </is>
      </c>
      <c r="B14" s="5" t="n">
        <v>58</v>
      </c>
      <c r="C14" s="5" t="n">
        <v>-402</v>
      </c>
    </row>
    <row r="15">
      <c r="A15" s="4" t="inlineStr">
        <is>
          <t>Contract assets</t>
        </is>
      </c>
      <c r="B15" s="5" t="n">
        <v>-5507</v>
      </c>
      <c r="C15" s="5" t="n">
        <v>-175</v>
      </c>
    </row>
    <row r="16">
      <c r="A16" s="4" t="inlineStr">
        <is>
          <t>Other assets</t>
        </is>
      </c>
      <c r="B16" s="5" t="n">
        <v>-154</v>
      </c>
      <c r="C16" s="5" t="n">
        <v>-864</v>
      </c>
    </row>
    <row r="17">
      <c r="A17" s="4" t="inlineStr">
        <is>
          <t>Accounts payable</t>
        </is>
      </c>
      <c r="B17" s="5" t="n">
        <v>980</v>
      </c>
      <c r="C17" s="5" t="n">
        <v>80</v>
      </c>
    </row>
    <row r="18">
      <c r="A18" s="4" t="inlineStr">
        <is>
          <t>Accrued payroll and related taxes</t>
        </is>
      </c>
      <c r="B18" s="5" t="n">
        <v>-4174</v>
      </c>
      <c r="C18" s="5" t="n">
        <v>-4518</v>
      </c>
    </row>
    <row r="19">
      <c r="A19" s="4" t="inlineStr">
        <is>
          <t>Deferred revenue</t>
        </is>
      </c>
      <c r="B19" s="5" t="n">
        <v>-1521</v>
      </c>
      <c r="C19" s="5" t="n">
        <v>-2496</v>
      </c>
    </row>
    <row r="20">
      <c r="A20" s="4" t="inlineStr">
        <is>
          <t>Restructuring accrual</t>
        </is>
      </c>
      <c r="B20" s="5" t="n">
        <v>-651</v>
      </c>
      <c r="C20" s="5" t="n">
        <v>0</v>
      </c>
    </row>
    <row r="21">
      <c r="A21" s="4" t="inlineStr">
        <is>
          <t>Other liabilities</t>
        </is>
      </c>
      <c r="B21" s="5" t="n">
        <v>5503</v>
      </c>
      <c r="C21" s="5" t="n">
        <v>34</v>
      </c>
    </row>
    <row r="22">
      <c r="A22" s="4" t="inlineStr">
        <is>
          <t>Net cash provided by operating activities</t>
        </is>
      </c>
      <c r="B22" s="5" t="n">
        <v>5264</v>
      </c>
      <c r="C22" s="5" t="n">
        <v>2251</v>
      </c>
    </row>
    <row r="23">
      <c r="A23" s="3" t="inlineStr">
        <is>
          <t>Investing activities:</t>
        </is>
      </c>
      <c r="B23" s="4" t="inlineStr">
        <is>
          <t xml:space="preserve"> </t>
        </is>
      </c>
      <c r="C23" s="4" t="inlineStr">
        <is>
          <t xml:space="preserve"> </t>
        </is>
      </c>
    </row>
    <row r="24">
      <c r="A24" s="4" t="inlineStr">
        <is>
          <t>Purchases of investments</t>
        </is>
      </c>
      <c r="B24" s="5" t="n">
        <v>0</v>
      </c>
      <c r="C24" s="5" t="n">
        <v>-35309</v>
      </c>
    </row>
    <row r="25">
      <c r="A25" s="4" t="inlineStr">
        <is>
          <t>Sales and maturities of investments</t>
        </is>
      </c>
      <c r="B25" s="5" t="n">
        <v>18750</v>
      </c>
      <c r="C25" s="5" t="n">
        <v>37658</v>
      </c>
    </row>
    <row r="26">
      <c r="A26" s="4" t="inlineStr">
        <is>
          <t>Purchases and disposals of property and equipment, net</t>
        </is>
      </c>
      <c r="B26" s="5" t="n">
        <v>-154</v>
      </c>
      <c r="C26" s="5" t="n">
        <v>-295</v>
      </c>
    </row>
    <row r="27">
      <c r="A27" s="4" t="inlineStr">
        <is>
          <t>Net cash provided by investing activities</t>
        </is>
      </c>
      <c r="B27" s="5" t="n">
        <v>18596</v>
      </c>
      <c r="C27" s="5" t="n">
        <v>2054</v>
      </c>
    </row>
    <row r="28">
      <c r="A28" s="3" t="inlineStr">
        <is>
          <t>Financing activities:</t>
        </is>
      </c>
      <c r="B28" s="4" t="inlineStr">
        <is>
          <t xml:space="preserve"> </t>
        </is>
      </c>
      <c r="C28" s="4" t="inlineStr">
        <is>
          <t xml:space="preserve"> </t>
        </is>
      </c>
    </row>
    <row r="29">
      <c r="A29" s="4" t="inlineStr">
        <is>
          <t>Proceeds from the issuance of equity plan common stock</t>
        </is>
      </c>
      <c r="B29" s="5" t="n">
        <v>662</v>
      </c>
      <c r="C29" s="5" t="n">
        <v>25</v>
      </c>
    </row>
    <row r="30">
      <c r="A30" s="4" t="inlineStr">
        <is>
          <t>Repurchases and retirements of common stock</t>
        </is>
      </c>
      <c r="B30" s="5" t="n">
        <v>0</v>
      </c>
      <c r="C30" s="5" t="n">
        <v>-10145</v>
      </c>
    </row>
    <row r="31">
      <c r="A31" s="4" t="inlineStr">
        <is>
          <t>Principal payments on other borrowings</t>
        </is>
      </c>
      <c r="B31" s="5" t="n">
        <v>-36</v>
      </c>
      <c r="C31" s="5" t="n">
        <v>-17</v>
      </c>
    </row>
    <row r="32">
      <c r="A32" s="4" t="inlineStr">
        <is>
          <t>Net cash provided by (used in) financing activities</t>
        </is>
      </c>
      <c r="B32" s="5" t="n">
        <v>626</v>
      </c>
      <c r="C32" s="5" t="n">
        <v>-10137</v>
      </c>
    </row>
    <row r="33">
      <c r="A33" s="4" t="inlineStr">
        <is>
          <t>Foreign currency effect on cash and cash equivalents</t>
        </is>
      </c>
      <c r="B33" s="5" t="n">
        <v>570</v>
      </c>
      <c r="C33" s="5" t="n">
        <v>-266</v>
      </c>
    </row>
    <row r="34">
      <c r="A34" s="4" t="inlineStr">
        <is>
          <t>Net increase (decrease) in cash and cash equivalents</t>
        </is>
      </c>
      <c r="B34" s="5" t="n">
        <v>25056</v>
      </c>
      <c r="C34" s="5" t="n">
        <v>-6098</v>
      </c>
    </row>
    <row r="35">
      <c r="A35" s="4" t="inlineStr">
        <is>
          <t>Cash and cash equivalents at beginning of period</t>
        </is>
      </c>
      <c r="B35" s="5" t="n">
        <v>32059</v>
      </c>
      <c r="C35" s="5" t="n">
        <v>30312</v>
      </c>
    </row>
    <row r="36">
      <c r="A36" s="4" t="inlineStr">
        <is>
          <t>Cash and cash equivalents at end of period</t>
        </is>
      </c>
      <c r="B36" s="5" t="n">
        <v>57115</v>
      </c>
      <c r="C36" s="5" t="n">
        <v>24214</v>
      </c>
    </row>
    <row r="37">
      <c r="A37" s="3" t="inlineStr">
        <is>
          <t>Supplemental disclosures of cash flow information:</t>
        </is>
      </c>
      <c r="B37" s="4" t="inlineStr">
        <is>
          <t xml:space="preserve"> </t>
        </is>
      </c>
      <c r="C37" s="4" t="inlineStr">
        <is>
          <t xml:space="preserve"> </t>
        </is>
      </c>
    </row>
    <row r="38">
      <c r="A38" s="4" t="inlineStr">
        <is>
          <t>Cash paid for income taxes</t>
        </is>
      </c>
      <c r="B38" s="5" t="n">
        <v>213</v>
      </c>
      <c r="C38" s="5" t="n">
        <v>170</v>
      </c>
    </row>
    <row r="39">
      <c r="A39" s="3" t="inlineStr">
        <is>
          <t>Supplemental disclosures of non-cash investing and financing activities:</t>
        </is>
      </c>
      <c r="B39" s="4" t="inlineStr">
        <is>
          <t xml:space="preserve"> </t>
        </is>
      </c>
      <c r="C39" s="4" t="inlineStr">
        <is>
          <t xml:space="preserve"> </t>
        </is>
      </c>
    </row>
    <row r="40">
      <c r="A40" s="4" t="inlineStr">
        <is>
          <t>Unrealized holding gain (loss) on available-for-sale investments</t>
        </is>
      </c>
      <c r="B40" s="6" t="n">
        <v>352</v>
      </c>
      <c r="C40" s="6" t="n">
        <v>-2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2023 - remaining</t>
        </is>
      </c>
      <c r="B3" s="6" t="n">
        <v>1678</v>
      </c>
      <c r="C3" s="4" t="inlineStr">
        <is>
          <t xml:space="preserve"> </t>
        </is>
      </c>
    </row>
    <row r="4">
      <c r="A4" s="4" t="inlineStr">
        <is>
          <t>2024</t>
        </is>
      </c>
      <c r="B4" s="5" t="n">
        <v>1718</v>
      </c>
      <c r="C4" s="4" t="inlineStr">
        <is>
          <t xml:space="preserve"> </t>
        </is>
      </c>
    </row>
    <row r="5">
      <c r="A5" s="4" t="inlineStr">
        <is>
          <t>2025</t>
        </is>
      </c>
      <c r="B5" s="5" t="n">
        <v>629</v>
      </c>
      <c r="C5" s="4" t="inlineStr">
        <is>
          <t xml:space="preserve"> </t>
        </is>
      </c>
    </row>
    <row r="6">
      <c r="A6" s="4" t="inlineStr">
        <is>
          <t>2026</t>
        </is>
      </c>
      <c r="B6" s="5" t="n">
        <v>620</v>
      </c>
      <c r="C6" s="4" t="inlineStr">
        <is>
          <t xml:space="preserve"> </t>
        </is>
      </c>
    </row>
    <row r="7">
      <c r="A7" s="4" t="inlineStr">
        <is>
          <t>2027</t>
        </is>
      </c>
      <c r="B7" s="5" t="n">
        <v>625</v>
      </c>
      <c r="C7" s="4" t="inlineStr">
        <is>
          <t xml:space="preserve"> </t>
        </is>
      </c>
    </row>
    <row r="8">
      <c r="A8" s="4" t="inlineStr">
        <is>
          <t>2028</t>
        </is>
      </c>
      <c r="B8" s="5" t="n">
        <v>419</v>
      </c>
      <c r="C8" s="4" t="inlineStr">
        <is>
          <t xml:space="preserve"> </t>
        </is>
      </c>
    </row>
    <row r="9">
      <c r="A9" s="4" t="inlineStr">
        <is>
          <t>Thereafter</t>
        </is>
      </c>
      <c r="B9" s="5" t="n">
        <v>583</v>
      </c>
      <c r="C9" s="4" t="inlineStr">
        <is>
          <t xml:space="preserve"> </t>
        </is>
      </c>
    </row>
    <row r="10">
      <c r="A10" s="4" t="inlineStr">
        <is>
          <t>Total lease payments</t>
        </is>
      </c>
      <c r="B10" s="5" t="n">
        <v>6272</v>
      </c>
      <c r="C10" s="4" t="inlineStr">
        <is>
          <t xml:space="preserve"> </t>
        </is>
      </c>
    </row>
    <row r="11">
      <c r="A11" s="4" t="inlineStr">
        <is>
          <t>Less: amount representing interest</t>
        </is>
      </c>
      <c r="B11" s="5" t="n">
        <v>-281</v>
      </c>
      <c r="C11" s="4" t="inlineStr">
        <is>
          <t xml:space="preserve"> </t>
        </is>
      </c>
    </row>
    <row r="12">
      <c r="A12" s="4" t="inlineStr">
        <is>
          <t>Present value of future lease payments</t>
        </is>
      </c>
      <c r="B12" s="6" t="n">
        <v>5991</v>
      </c>
      <c r="C12" s="6" t="n">
        <v>6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Concentration (Details) - USD ($) $ in Thousands</t>
        </is>
      </c>
      <c r="B1" s="2" t="inlineStr">
        <is>
          <t>3 Months Ended</t>
        </is>
      </c>
      <c r="D1" s="2" t="inlineStr">
        <is>
          <t>12 Months Ended</t>
        </is>
      </c>
    </row>
    <row r="2">
      <c r="B2" s="2" t="inlineStr">
        <is>
          <t>Dec. 31, 2022</t>
        </is>
      </c>
      <c r="C2" s="2" t="inlineStr">
        <is>
          <t>Dec. 31, 2021</t>
        </is>
      </c>
      <c r="D2" s="2" t="inlineStr">
        <is>
          <t>Sep. 30, 2022</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6" t="n">
        <v>45703</v>
      </c>
      <c r="C4" s="6" t="n">
        <v>32473</v>
      </c>
      <c r="D4" s="4" t="inlineStr">
        <is>
          <t xml:space="preserve"> </t>
        </is>
      </c>
    </row>
    <row r="5">
      <c r="A5" s="4" t="inlineStr">
        <is>
          <t>Accounts receivable, net</t>
        </is>
      </c>
      <c r="B5" s="5" t="n">
        <v>28262</v>
      </c>
      <c r="C5" s="4" t="inlineStr">
        <is>
          <t xml:space="preserve"> </t>
        </is>
      </c>
      <c r="D5" s="6" t="n">
        <v>27874</v>
      </c>
    </row>
    <row r="6">
      <c r="A6" s="4" t="inlineStr">
        <is>
          <t>Customer Concentration Risk | Sales Revenue Net</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t>
        </is>
      </c>
      <c r="B8" s="5" t="n">
        <v>19400</v>
      </c>
      <c r="C8" s="5" t="n">
        <v>8000</v>
      </c>
      <c r="D8" s="4" t="inlineStr">
        <is>
          <t xml:space="preserve"> </t>
        </is>
      </c>
    </row>
    <row r="9">
      <c r="A9" s="4" t="inlineStr">
        <is>
          <t>Customer Concentration Risk | Accounts Receivable</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Accounts receivable, net</t>
        </is>
      </c>
      <c r="B11" s="6" t="n">
        <v>12500</v>
      </c>
      <c r="C11" s="6" t="n">
        <v>2800</v>
      </c>
      <c r="D11" s="4" t="inlineStr">
        <is>
          <t xml:space="preserve"> </t>
        </is>
      </c>
    </row>
    <row r="12">
      <c r="A12" s="4" t="inlineStr">
        <is>
          <t>Customer Concentration Risk | Customer One | Sales Revenue Net</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Total revenue, percentage</t>
        </is>
      </c>
      <c r="B14" s="14" t="n">
        <v>0.134</v>
      </c>
      <c r="C14" s="4" t="inlineStr">
        <is>
          <t xml:space="preserve"> </t>
        </is>
      </c>
      <c r="D14" s="4" t="inlineStr">
        <is>
          <t xml:space="preserve"> </t>
        </is>
      </c>
    </row>
    <row r="15">
      <c r="A15" s="4" t="inlineStr">
        <is>
          <t>Customer Concentration Risk | Customer Two | Sales Revenue Net</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Total revenue, percentage</t>
        </is>
      </c>
      <c r="B17" s="9" t="n">
        <v>0.29</v>
      </c>
      <c r="C17" s="9" t="n">
        <v>0.15</v>
      </c>
      <c r="D17" s="4" t="inlineStr">
        <is>
          <t xml:space="preserve"> </t>
        </is>
      </c>
    </row>
    <row r="18">
      <c r="A18" s="4" t="inlineStr">
        <is>
          <t>Customer Concentration Risk | Customer Three | Sales Revenue Net</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Total revenue, percentage</t>
        </is>
      </c>
      <c r="B20" s="4" t="inlineStr">
        <is>
          <t xml:space="preserve"> </t>
        </is>
      </c>
      <c r="C20" s="9" t="n">
        <v>0.1</v>
      </c>
      <c r="D20" s="4" t="inlineStr">
        <is>
          <t xml:space="preserve"> </t>
        </is>
      </c>
    </row>
    <row r="21">
      <c r="A21" s="4" t="inlineStr">
        <is>
          <t>Geographic Concentration Risk | Sales Revenue Net | International</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Total revenue, percentage</t>
        </is>
      </c>
      <c r="B23" s="9" t="n">
        <v>0.21</v>
      </c>
      <c r="C23" s="9" t="n">
        <v>0.32</v>
      </c>
      <c r="D23" s="4" t="inlineStr">
        <is>
          <t xml:space="preserve"> </t>
        </is>
      </c>
    </row>
    <row r="24">
      <c r="A24" s="4" t="inlineStr">
        <is>
          <t>Geographic Concentration Risk | Long-term Assets | International</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Total revenue, percentage</t>
        </is>
      </c>
      <c r="B26" s="9" t="n">
        <v>0.6899999999999999</v>
      </c>
      <c r="C26" s="4" t="inlineStr">
        <is>
          <t xml:space="preserve"> </t>
        </is>
      </c>
      <c r="D26" s="9" t="n">
        <v>0.6899999999999999</v>
      </c>
    </row>
    <row r="27">
      <c r="A27" s="4" t="inlineStr">
        <is>
          <t>Geographic Concentration Risk | Long-term Assets, Excluding Goodwill and Other Intangibles | International</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Total revenue, percentage</t>
        </is>
      </c>
      <c r="B29" s="9" t="n">
        <v>0.17</v>
      </c>
      <c r="C29" s="4" t="inlineStr">
        <is>
          <t xml:space="preserve"> </t>
        </is>
      </c>
      <c r="D29" s="9" t="n">
        <v>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Mitek Systems, Inc. (“Mitek,” the “Company,” “we,” “us,” and “our”) is a leading innovator of mobile image capture and digital identity verification solutions. Mitek is a software development company with expertise in artificial intelligence and machine learning. Mitek currently serves more than 7,800 financial services organizations and leading marketplace and financial technology (“fintech”) brands around the globe. Customers count on Mitek to deliver trusted and convenient online experiences, detect and reduce fraud, and document Know Your Customer (“KYC”) and Anti-Money Laundering (“AML”) regulatory compliance. The Company’s solutions are embedded in native mobile apps and web browsers to facilitate digital consumer experiences. Mitek’s identity verification and authentication technologies and services make it possible for banks, financial services organizations and the world’s leading marketplace and sharing platforms to verify an individual’s identity during digital transactions, allowing them to reduce risk and meet regulatory requirements. The Company’s advanced mobile deposit system enables secure, fast and convenient deposit services. Thousands of organizations use Mitek solutions to optimize the security of mobile check deposits, new account openings and more. Mitek markets and sells its products and services worldwide through internal, direct sales teams located in the U.S., Europe, and Latin America as well as through channel partners. Our partner sales strategy includes channel partners who are financial services technology providers and identity verification providers. These partners integrate our products into their solutions to meet the needs of their customers, typically provisioning Mitek services through their respective platforms. Summary of Significant Accounting Policies Basis of Presentation The accompanying unaudited condensed consolidated financial statements of the Company as of December 31, 2022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condensed consolidated financial statements and notes thereto included in the Company’s Annual Report on Form 10-K for the fiscal year ended September 30, 2022, filed with the U.S. Securities and Exchange Commission (“SEC”) on July 31, 2023. Results for the three months ended December 31, 2022 are not necessarily indicative of results for any other interim period or for a full fiscal year. Principles of Consolidation The condensed consolidated financial statements include the accou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fair value of debt derivatives, standalone selling price related to revenue recognition, contingent consideration, and income taxes. Reclassifications A reclassification has been made to the prior periods’ condensed consolidated financial statements in order to conform to the current period presentation. Accrued interest payable was included in the other current liabilities line in the condensed consolidated balance sheet as of September 30, 2022, however, it has been presented separately in the condensed consolidated balance sheet as of December 31, 2022 so that the total of the other current liabilities line is less than five percent of total current liabilities. Revision Cost of revenue—services and other and research and development for the three months ended December 31, 2021 have been revised, as previously disclosed in Note 13 in the Annual Report on Form 10-K for the year ended September 30, 2022, filed with the SEC on July 31, 2023. The immaterial revision is made for consistency with the restatements of the three and six months ended March 31, 2022 and the three and nine months ended June 30, 2022. Net Income Per Share For the three months ended December 31, 2022 and 2021, the following potentially dilutive common shares were excluded from the calculation of net income per share, as they would have been antidilutive ( amounts in thousands ): Three Months Ended December 31, 2022 2021 Stock options 502 438 RSUs 860 1,156 ESPP common stock equivalents 130 88 Performance options 741 487 Performance RSUs 296 109 Convertible senior notes 7,448 7,448 Warrants 7,448 7,448 Total potentially dilutive common shares outstanding 17,425 17,174 The calculation of basic and diluted net income per share is as follows ( amounts in thousands, except per share data) : Three Months Ended December 31, 2022 2021 Net income $ 4,730 $ 3,124 Weighted-average shares outstanding—basic 44,930 44,788 Common stock equivalents 704 1,367 Weighted-average shares outstanding—diluted 45,634 46,155 Net income per share: Basic $ 0.11 $ 0.07 Diluted $ 0.10 $ 0.07 Other Borrowings The Company has certain loan agreements with Spanish government agencies which were assumed when the Company acquired ICAR Vision Systems, S.L. ("ICAR") in 2017. These agreements have repayment periods of five Recently Adopted Accounting Pronouncements The Company did not adopt any new accounting pronouncements in the quarter ended December 31, 2022. Change in Significant Accounting Policy The Company’s significant accounting policies are disclosed in the Company’s audited consolidated financial statements and related notes thereto included in the Company’s Annual Report on Form 10-K for the year ended September 30, 2022, filed with the SEC on July 31, 2023. There have been no changes to these accounting policies through December 31, 2022. Recently Issued Accounting Pronouncements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densed consolidated financial statements. No other new accounting pronouncement issued or effective during the three months ended December 31, 2022 had, or is expected to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2. 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oftware as a service (“SaaS”) products and services, maintenance associated with the sale of on premise software licenses and consulting and professional services. The Company recognizes professional services revenue over the period in which such services are performed. The Company’s SaaS offerings give customers the option to be charged upon their incurred usage in arrears (“Pay as You Go”), or commit to a minimum spend over their contracted period, with the ability to purchase unlimited additional transactions above the minimum during the contract term. Revenue related to Pay as You Go contracts are recognized based on the customer’s actual usage, in the period of usage. For contracts which include a minimum commitment, the Company is standing ready to provide as many transactions as desired by the customer throughout the contract term, and revenue is recognized on a ratable basis over the contract period including an estimate of usage above the minimum commitment. Usage above minimum commitment is estimated by looking at historical usage, expected volume, and other factors to project out for the remainder of the contract term. The estimated usage-based revenues are constrained to the amount the Company expects to be entitled to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hree Months Ended December 31, 2022 2021 Major product category Deposits software and hardware $ 24,453 $ 13,630 Deposits services and other 5,828 5,422 Deposits revenue 30,281 19,052 Identity verification software and hardware 1,923 1,815 Identity verification services and other 13,499 11,606 Identity verification revenue 15,422 13,421 Total revenue $ 45,703 $ 32,473 Contract Balances The following table provides information about contract assets and contract liabilities from contracts with customers ( amounts in thousands ): December 31, 2022 September 30, 2022 Contract assets, current $ 5,458 $ 6,273 Contract assets, non-current 10,741 4,218 Contract liabilities (deferred revenue), current 12,744 13,394 Contract liabilities (deferred revenue), non-current 1,236 1,775 Contract assets, reported within a separate line in current assets and the other non-current assets line in the condensed consolidated balance sheets, primarily result from when the right to consideration is conditional upon factors other than the passage of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6.6 million and $7.2 million of revenue during the three months ended December 31, 2022 and 2021, respectively, which was included in the contract liability balance at the beginning of each such period. Unbilled receivables are included within contract assets on the condensed consolidated balance sheets and were $2.5 million and $1.9 million as of December 31, 2022 and September 30, 2022, respectively. Contrac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3. BUSINESS COMBINATIONS Acquisition of HooYu Ltd On March 23, 2022, the Company completed the acquisition (the “HooYu Acquisition”) of HooYu Ltd (“HooYu”) pursuant to the Purchase Agreement (the “Purchase Agreement”) dated March 23, 2022, by and among the Company and certain persons identified in the Purchase Agreement (the “Sellers”). Pursuant to the Purchase Agreement, the Company, among other things, acquired 100% of the outstanding share capital of HooYu, a leading global customer onboarding platform designed to increase the integrity of KYC and maximize the success of customer onboarding. As consideration for the HooYu Acquisition, the Company paid aggregate consideration in the amount of $129.1 million (the “Closing Consideration”), as such amount may be adjusted for transaction expenses and indebtedness. Pursuant to the Purchase Agreement, $1.6 million was withheld as a reduction to the Closing Consideration and was retained by the Company for the final working capital adjustments and indemnification of certain tax matters under the Purchase Agreement. The Company incurred $3.2 million of expense in connection with the acquisition primarily related to legal fees, outside service costs, foreign currency and realized losses on investments, and travel expense, which are included in amortization and acquisition-related costs in the condensed consolidated statements of operations and other comprehensive income. On March 23, 2022, using cash on hand, the Company transferred an aggregate of $127.5 million to the Sellers and its third-party legal and investment advisors, net of cash acquired of $0.5 million. In July 2022 the Company paid an additional $0.4 million to the Sellers in settling final working capital. The following table summarizes the estimated fair values of the assets acquired and liabilities assumed from the HooYu Acquisition as of December 31, 2022 ( amounts in thousands ): HooYu Accounts receivable $ 1,234 Property, plant, and equipment 504 Other current assets 630 Intangible assets 73,100 Goodwill 74,206 Other non-current assets Current liabilities (2,264) Deferred revenue (2,612) Deferred income tax liabilities (16,896) Net assets acquired $ 127,902 The goodwill recognized is due to expected synergies and other factors and is not expected to be deductible for income tax purposes. The Company estimated the fair value of identifiable acquisition-related intangible assets with definite lives primarily based on discounted cash flow projections that will arise from these assets. The Company exercised significant judgment with regard to assumptions used in the determination of fair value such as with respect to revenue growth rates, discount rates and the determination of the estimated useful lives of the intangible assets. The following table summarizes the estimated fair values and estimated useful lives of intangible assets with definite lives acquired from the HooYu Acquisition during the three months ended December 31, 2022 ( amounts in thousands, except for years ): Amortization Period Amount assigned Completed technologies 7 years $ 61,400 Customer relationships 5 years 5,000 Trade name 5 years 6,100 Covenants not to compete 3 years 600 Total intangible assets acquired $ 73,100 The following unaudited pro forma financial information should not be taken as representative of the Company’s future condensed consolidated results of operations and includes adjustments for the amortization expense related to the identified intangible assets. The following table summarizes the Company’s unaudited pro forma financial information and is presented as if the HooYu Acquisition occurred on October 1, 2021 ( amounts in thousands ): Three months ended December 31, 2022 2021 Pro forma revenue $ 35,241 $ 28,737 Pro forma net loss $ (367) $ (1,87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0:35:18Z</dcterms:created>
  <dcterms:modified xmlns:dcterms="http://purl.org/dc/terms/" xmlns:xsi="http://www.w3.org/2001/XMLSchema-instance" xsi:type="dcterms:W3CDTF">2023-09-06T20:35:18Z</dcterms:modified>
</cp:coreProperties>
</file>